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hare-Based Compensation" sheetId="8" r:id="rId8"/>
    <s:sheet name="Recent Accounting Pronouncement" sheetId="9" r:id="rId9"/>
    <s:sheet name="Earnings Per Share" sheetId="10" r:id="rId10"/>
    <s:sheet name="Acquisition of EnerPath" sheetId="11" r:id="rId11"/>
    <s:sheet name="Subordinated Convertible Term N" sheetId="12" r:id="rId12"/>
    <s:sheet name="Sale of Series C Preferred Stoc" sheetId="13" r:id="rId13"/>
    <s:sheet name="Letter of Credit Agreement" sheetId="14" r:id="rId14"/>
    <s:sheet name="Line of Credit - Heritage Bank " sheetId="15" r:id="rId15"/>
    <s:sheet name="Preferred Stock Dividends" sheetId="16" r:id="rId16"/>
    <s:sheet name="Legal Matters" sheetId="17" r:id="rId17"/>
    <s:sheet name="Discontinued Operations" sheetId="18" r:id="rId18"/>
    <s:sheet name="Business Segment Information" sheetId="19" r:id="rId19"/>
    <s:sheet name="Share-Based Compensation (Table" sheetId="20" r:id="rId20"/>
    <s:sheet name="Earnings Per Share (Tables)" sheetId="21" r:id="rId21"/>
    <s:sheet name="Acquisition of EnerPath (Tables" sheetId="22" r:id="rId22"/>
    <s:sheet name="Discontinued Operations (Tables" sheetId="23" r:id="rId23"/>
    <s:sheet name="Share-Based Compensation (Detai" sheetId="24" r:id="rId24"/>
    <s:sheet name="Share-Based Compensation - Summ" sheetId="25" r:id="rId25"/>
    <s:sheet name="Share-Based Compensation - Sche" sheetId="26" r:id="rId26"/>
    <s:sheet name="Earnings Per Share - Earnings (" sheetId="27" r:id="rId27"/>
    <s:sheet name="Earnings Per Share - Earnings28" sheetId="28" r:id="rId28"/>
    <s:sheet name="Acquisition of EnerPath (Detail" sheetId="29" r:id="rId29"/>
    <s:sheet name="Acquisition of EnerPath - Estim" sheetId="30" r:id="rId30"/>
    <s:sheet name="Subordinated Convertible Term31" sheetId="31" r:id="rId31"/>
    <s:sheet name="Sale of Series C Preferred St32" sheetId="32" r:id="rId32"/>
    <s:sheet name="Letter of Credit Agreement (Det" sheetId="33" r:id="rId33"/>
    <s:sheet name="Line of Credit - Heritage Ban34" sheetId="34" r:id="rId34"/>
    <s:sheet name="Preferred Stock Dividends (Deta" sheetId="35" r:id="rId35"/>
    <s:sheet name="Legal Matters (Details)" sheetId="36" r:id="rId36"/>
    <s:sheet name="Discontinued Operations (Detail" sheetId="37" r:id="rId37"/>
    <s:sheet name="Business Segment Information (D" sheetId="38" r:id="rId38"/>
  </s:sheets>
  <s:definedNames/>
  <s:calcPr calcId="124519" calcMode="auto" fullCalcOnLoad="1"/>
</s:workbook>
</file>

<file path=xl/sharedStrings.xml><?xml version="1.0" encoding="utf-8"?>
<sst xmlns="http://schemas.openxmlformats.org/spreadsheetml/2006/main" uniqueCount="446">
  <si>
    <t>Document and Entity Information - shares</t>
  </si>
  <si>
    <t>9 Months Ended</t>
  </si>
  <si>
    <t>Sep. 30, 2016</t>
  </si>
  <si>
    <t>Nov. 14, 2016</t>
  </si>
  <si>
    <t>Document and Entity Information</t>
  </si>
  <si>
    <t>Entity Registrant Name</t>
  </si>
  <si>
    <t>LIME ENERGY CO.</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Restricted cash</t>
  </si>
  <si>
    <t>Accounts receivable, net of allowance for doubtful accounts at September 30, 2016 and December 31, 2015 of $1,371 and $1,636, respectively</t>
  </si>
  <si>
    <t>Inventories</t>
  </si>
  <si>
    <t>Unbilled accounts receivable</t>
  </si>
  <si>
    <t>Prepaid expenses and other</t>
  </si>
  <si>
    <t>Current assets of discontinued operations</t>
  </si>
  <si>
    <t>Total Current Assets</t>
  </si>
  <si>
    <t>Net Property and Equipment</t>
  </si>
  <si>
    <t>Long-Term Receivables</t>
  </si>
  <si>
    <t>Intangible Assets, net</t>
  </si>
  <si>
    <t>Deferred Financing Costs, net</t>
  </si>
  <si>
    <t>Goodwill</t>
  </si>
  <si>
    <t>Total Assets</t>
  </si>
  <si>
    <t>Current Liabilities</t>
  </si>
  <si>
    <t>Accounts payable</t>
  </si>
  <si>
    <t>Accrued expenses</t>
  </si>
  <si>
    <t>Unearned revenue</t>
  </si>
  <si>
    <t>Customer deposits</t>
  </si>
  <si>
    <t>Other current liabilities</t>
  </si>
  <si>
    <t>Current portion of long-term liabilities</t>
  </si>
  <si>
    <t>Current liabilities of discontinued operations</t>
  </si>
  <si>
    <t>Total Current Liabilities</t>
  </si>
  <si>
    <t>Long-Term Debt, less current maturities</t>
  </si>
  <si>
    <t>Long-Term Debt - Related Party</t>
  </si>
  <si>
    <t>Derivative Liability - Related Party</t>
  </si>
  <si>
    <t>Total Liabilities</t>
  </si>
  <si>
    <t>Commitments and Contingencies</t>
  </si>
  <si>
    <t xml:space="preserve"> </t>
  </si>
  <si>
    <t>Contingently redeemable Series C Preferred stock, $0.01 par value: 10,000 shares authorized, issued and outstanding (includes accrued dividends)</t>
  </si>
  <si>
    <t>Stockholders' Equity</t>
  </si>
  <si>
    <t>Common stock, $0.0001 par value; 50,000,000 shares authorized 9,680,472 and 9,570,398 issued and outstanding as of September 30, 2016 and December 31, 2015, respectively</t>
  </si>
  <si>
    <t>Additional paid-in capital</t>
  </si>
  <si>
    <t>Accumulated deficit</t>
  </si>
  <si>
    <t>Total Stockholders' Equity (Deficiency)</t>
  </si>
  <si>
    <t>Total Liabilities and Stockholders' Equity (Deficiency)</t>
  </si>
  <si>
    <t>Condensed Consolidated Balance Sheets (Parenthetical) - USD ($) $ in Thousands</t>
  </si>
  <si>
    <t>Condensed Consolidated Balance Sheets</t>
  </si>
  <si>
    <t>Accounts receivable, allowance for doubtful accounts (in dollars)</t>
  </si>
  <si>
    <t>Redeemable preferred stock, par value (in dollars per share)</t>
  </si>
  <si>
    <t>Redeemable preferred stock, shares authorized</t>
  </si>
  <si>
    <t>Redeemable preferred stock, shares issued</t>
  </si>
  <si>
    <t>Redeemable preferred stock, shares outstanding</t>
  </si>
  <si>
    <t>Common stock, par value (in dollars per share)</t>
  </si>
  <si>
    <t>Common stock, shares authorized</t>
  </si>
  <si>
    <t>Common stock, shares issued</t>
  </si>
  <si>
    <t>Common stock, shares outstanding</t>
  </si>
  <si>
    <t>Condensed Consolidated Statement of Operations - USD ($) shares in Thousands, $ in Thousands</t>
  </si>
  <si>
    <t>3 Months Ended</t>
  </si>
  <si>
    <t>Sep. 30, 2015</t>
  </si>
  <si>
    <t>Condensed Consolidated Statement of Operations</t>
  </si>
  <si>
    <t>Revenue</t>
  </si>
  <si>
    <t>Cost of sales</t>
  </si>
  <si>
    <t>Gross profit</t>
  </si>
  <si>
    <t>Selling, general and administrative</t>
  </si>
  <si>
    <t>Acquisition costs</t>
  </si>
  <si>
    <t>Amortization of intangibles</t>
  </si>
  <si>
    <t>Operating income (loss)</t>
  </si>
  <si>
    <t>Other Income (Expense)</t>
  </si>
  <si>
    <t>Interest income</t>
  </si>
  <si>
    <t>Interest expense</t>
  </si>
  <si>
    <t>Other income</t>
  </si>
  <si>
    <t>Other expense</t>
  </si>
  <si>
    <t>Extinguishment of debt - related party</t>
  </si>
  <si>
    <t>Gain (loss) from change in derivative liability - related party</t>
  </si>
  <si>
    <t>Total other income (expense)</t>
  </si>
  <si>
    <t>Income (loss) from continuing operations before income taxes</t>
  </si>
  <si>
    <t>Income tax (expense) benefit</t>
  </si>
  <si>
    <t>Income (loss) from continuing operations</t>
  </si>
  <si>
    <t>Discontinued Operations:</t>
  </si>
  <si>
    <t>Income (loss) from operation of discontinued business</t>
  </si>
  <si>
    <t>Net income (loss)</t>
  </si>
  <si>
    <t>Preferred stock dividends</t>
  </si>
  <si>
    <t>Net income (loss) available to common stockholders</t>
  </si>
  <si>
    <t>Basic earnings (loss) per common share from</t>
  </si>
  <si>
    <t>Continuing operations (in dollars per share)</t>
  </si>
  <si>
    <t>Discontinued operations (in dollars per share)</t>
  </si>
  <si>
    <t>Basic earnings ( loss ) per common share (in dollars per share)</t>
  </si>
  <si>
    <t>Weighted-average common shares outstanding - basic (in shares)</t>
  </si>
  <si>
    <t>Diluted (loss) earnings per common share from</t>
  </si>
  <si>
    <t>Diluted (loss) earnings per common share (in dollars per share)</t>
  </si>
  <si>
    <t>Weighted-average common shares outstanding - diluted (in shares)</t>
  </si>
  <si>
    <t>Condensed Consolidated Statement of Stockholders' Equity (Deficiency) - 9 months ended Sep. 30, 2016 - USD ($) shares in Thousands, $ in Thousands</t>
  </si>
  <si>
    <t>Common Stock</t>
  </si>
  <si>
    <t>Additional Paid-in Capital</t>
  </si>
  <si>
    <t>Accumulated Deficit</t>
  </si>
  <si>
    <t>Total</t>
  </si>
  <si>
    <t>Balance at Dec. 31, 2015</t>
  </si>
  <si>
    <t>Balance (in shares) at Dec. 31, 2015</t>
  </si>
  <si>
    <t>Increase (Decrease) in Stockholders' Equity</t>
  </si>
  <si>
    <t>Dividends on Series C Preferred Stock</t>
  </si>
  <si>
    <t>Shares issued for benefit plans</t>
  </si>
  <si>
    <t>Shares issued for benefit plans (in shares)</t>
  </si>
  <si>
    <t>Share-based compensation</t>
  </si>
  <si>
    <t>Share- based compensation (in shares)</t>
  </si>
  <si>
    <t>Net loss</t>
  </si>
  <si>
    <t>Balance at Sep. 30, 2016</t>
  </si>
  <si>
    <t>Balance (in shares) at Sep. 30, 2016</t>
  </si>
  <si>
    <t>Condensed Consolidated Statements of Cash Flows - USD ($) $ in Thousands</t>
  </si>
  <si>
    <t>Cash Flows From Operating Activities</t>
  </si>
  <si>
    <t>Net Loss</t>
  </si>
  <si>
    <t>Adjustments to reconcile net loss to net cash (used in) provided by operating activities:</t>
  </si>
  <si>
    <t>Provision for bad debt</t>
  </si>
  <si>
    <t>Depreciation and amortization</t>
  </si>
  <si>
    <t>Amortization of deferred financing costs</t>
  </si>
  <si>
    <t>Change in derivative liability - related party</t>
  </si>
  <si>
    <t>Loss on extinguishment of debt - related party</t>
  </si>
  <si>
    <t>Deferred income tax benefit</t>
  </si>
  <si>
    <t>Interest on Sub Notes added to principal - related party</t>
  </si>
  <si>
    <t>Amortization of original issue discount - related party</t>
  </si>
  <si>
    <t>Changes in assets and liabilities:</t>
  </si>
  <si>
    <t>Release (establishment) of restricted funds to release Letter of Credit</t>
  </si>
  <si>
    <t>Release of restricted funds</t>
  </si>
  <si>
    <t>Accounts receivable</t>
  </si>
  <si>
    <t>Assets of discontinued operations</t>
  </si>
  <si>
    <t>Customer deposits and other current liabilities</t>
  </si>
  <si>
    <t>Liabilities of discontinued operations</t>
  </si>
  <si>
    <t>Net cash (used in) provided by operating activities</t>
  </si>
  <si>
    <t>Cash Flows From Investing Activities</t>
  </si>
  <si>
    <t>Acquisition of EnerPath</t>
  </si>
  <si>
    <t>Capitalization of product software</t>
  </si>
  <si>
    <t>Purchases of property and equipment</t>
  </si>
  <si>
    <t>Net cash used in investing activities</t>
  </si>
  <si>
    <t>Cash Flows From Financing Activities</t>
  </si>
  <si>
    <t>Proceeds from issuance of convertible notes - related party</t>
  </si>
  <si>
    <t>Payments on vehicle financing</t>
  </si>
  <si>
    <t>Deferred financing costs</t>
  </si>
  <si>
    <t>Net cash (used in) provided by financing activities</t>
  </si>
  <si>
    <t>Net (Decrease) Increase in Cash and Cash Equivalents</t>
  </si>
  <si>
    <t>Cash and Cash Equivalents, at beginning of period</t>
  </si>
  <si>
    <t>Cash and Cash Equivalents, at end of period</t>
  </si>
  <si>
    <t>Cash paid during the period for interest:</t>
  </si>
  <si>
    <t>Continuing operations</t>
  </si>
  <si>
    <t>Noncash financing and investing activities:</t>
  </si>
  <si>
    <t>Warrants issued for deferred financing fees</t>
  </si>
  <si>
    <t>Financed vehicle purchases</t>
  </si>
  <si>
    <t>Accrued dividends</t>
  </si>
  <si>
    <t>Basis of Presentation</t>
  </si>
  <si>
    <t>Note 1 — Basis of Presentation
The accompanying unaudited condensed consolidated financial statements (the “Financial Statements”) of Lime Energy Co. (“Lime Energy” and, together with its subsidiaries, the “Company”, “we”, “us” or “our”) have been prepared in accordance with Rule 10-01 of Regulation S-X promulgated by the Securities and Exchange Commission (the “SEC”) and, therefore, do not include all information and footnotes necessary for a fair presentation of financial position, results of operations and cash flows in conformity with accounting principles generally accepted in the United States of America (“GAAP”). In management’s opinion, however, the Financial Statements contain all adjustments, consisting only of normal recurring adjustments, necessary to present fairly the Company’s financial position, results of operations and cash flows as of and for the interim periods.
The results of operations for the three and nine month periods ended September 30, 2016 and 2015 are not necessarily indicative of the results to be expected for the full year.
The December 31, 2015 balance sheet data was derived from audited financial statements, but does not include all disclosures required by GAAP. For further information, refer to the audited financial statements and the related footnotes included in the Company’s Annual Report on Form 10-K for the year ended December 31, 2015.
Starting on March 24, 2015, the date of the acquisition of EnerPath, the results of EnerPath’s operations have been consolidated with the Company’s results. For a more complete discussion of the EnerPath acquisition, refer to Note 5 — Acquisition of EnerPath below.</t>
  </si>
  <si>
    <t>Share-Based Compensation</t>
  </si>
  <si>
    <t>Note 2 — Share-Based Compensation
The Compensation Committee of the Board of Directors of the Company (the “Board”) grants stock options and restricted stock under the Company’s 2008 Long-Term Incentive Plan (as amended, the “2008 Plan”). Prior to an amendment to the 2008 Plan that became effective on October 15, 2015, the 2008 Plan provided that up to 407,143 shares of common stock could be delivered under the 2008 Plan to certain of the Company’s employees, consultants, and non-employee directors. As amended, the 2008 Plan provides for the issuance of up to 1,585,718 shares of common stock. In addition, the 2008 Plan provides for an automatic annual increase in the number of shares of common stock reserved under the 2008 Plan in an amount equal to 35,715 shares.
As of September 30, 2016, there were 1,463,155 shares of common stock reserved for issuance under the 2008 Plan. During the first nine months of 2016, options to purchase 100,000 shares were granted under the 2008 Plan, and options to purchase 1,248,155 shares were outstanding under the 2008 Plan as of September 30, 2016.
All options granted under the 2008 Plan were granted at a price equal to or greater than the market price of the Company’s stock on the date of grant. Substantially all outstanding stock options under the 2008 Plan vest ratably over three years and expire 10 years from the date of grant. In addition to grants made under the 2008 Plan, the Company gave employees the right to purchase shares at a discount to the market price under the Company’s employee stock purchase plans. The employee stock purchase plans allow Company employees to purchase the Company’s common stock at a discount using payroll deductions and entitle employees in the United States to receive favorable tax treatment provided by the Internal Revenue Code of 1986, as amended.
During the three months ended March 31, 2015, the Board adopted, and subsequently the stockholders approved, the Lime Energy Co. 2014 Employee Stock Purchase Plan (the “2014 ESPP”). The 2014 ESPP provided for two successive six-month offering periods commencing on July 1, 2014 and January 1, 2015, respectively. During the three months ended June 30, 2015, the Board adopted, and subsequently the Company’s stockholders approved, the Lime Energy Co. 2015 Employee Stock Purchase Plan (the “2015 ESPP”). The 2015 ESPP provided for the issuance of up to 100,000 shares of common stock in two successive six-month offering periods commencing on July 1, 2015 and January 1, 2016, respectively. During the three months ended June 30, 2016, the Board adopted, and subsequently the Company’s stockholders approved, the Lime Energy Co. 2016 Employee Stock Purchase Plan (the “2016 ESPP”). The 2016 ESPP provided for the issuance of up to 100,000 shares of common stock in two successive six-month offering periods commencing on July 1, 2016 and January 1, 2017, respectively. On June 30, 2016, the Board terminated the 2016 ESPP.
The Board grants restricted stock to non-employee directors under the Company’s 2010 Non-Employee Directors Stock Plan (the “Directors’ Plan”). Restricted stock granted to date under the Directors’ Plan for Board service vest 50% upon grant and 50% on the first to occur of the first anniversary of the grant date, if the director is then still serving on the Board, or the director’s death, disability, or retirement. Restricted stock granted under the Directors’ Plan for committee service vest 50% upon grant and 50% on the first to occur of the first anniversary of the grant date, if the director is then still serving on the committee, or the director’s death, disability, or retirement. During the first nine months of 2016, the Company granted 71,344 shares of restricted stock under the Directors’ Plan. As of September 30, 2016, there were 213,020 shares of common stock available for issuance under the Directors’ Plan.
The Company accounts for employee share-based awards in accordance with Accounting Standards Codification (“ASC”) 718 — Compensation — Stock Compensation, which requires companies to measure the cost of employee service received in exchange for a share-based award based on the fair value of the award at the date of grant, with expense recognized over the requisite service period (generally equal to the vesting period of the grant).
The following table summarizes the Company’s total share-based compensation expense (in thousands):
Three Months Ended
Nine Months Ended
September 30,
September 30,
2016
2015
2016
2015
Stock options
$
$
$
$
Restricted stock
Employee Stock Purchase Plan
—
$
$
$
$
The compensation expense to be recognized in future periods with respect to the Company’s employee options and restricted stock is as follows (in thousands):
Weighted
Average
Unrecognized
Remaining
Compensation
Life
As of September 30, 2016
Expense
(in Months)
Stock options
$
Restricted stock
$</t>
  </si>
  <si>
    <t>Recent Accounting Pronouncements</t>
  </si>
  <si>
    <t>Note 3 — Recent Accounting Pronouncements
In August 2016, the Financial Accounting Standards Board (“FASB”) issued Accounting Standards Update (“ASU”) 2016-15 “Statement of Cashflows (Topic 230): Classification of certain cash receipts and cash payments”. The objective of ASU 2016-15 is to eliminate the diversity in practice related to the classification of certain cash receipts and payments in the statement of cash flows, by adding or clarifying guidance on eight specific cash flow issues. ASU 2016-15 is effective for periods beginning after December 15, 2017 with early adoption permitted. The Company is currently evaluating the impact of adopting ASU 2016-15 on its consolidated financial statements and related disclosures.
In June 2016, FASB issued ASU 2016-13 “Financial Instruments—Credit losses (Topic 326): Measurement of Credit Losses on Financial Instruments”. Topic 326 amends guidance on reporting credit losses for assets held at amortized cost basis and available for sale debt securities.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useful to users of the financial statements. The amendments in this update are effective for annual reporting periods beginning after December 15, 2019. The Company is currently evaluating the impact of adopting ASU 2016-13 on its consolidated financial statements and related disclosures.
In March 2016, FASB issued ASU 2016-09, “Compensation—Stock Compensation (Topic 718): Improvements to Employee Share-Based Payment Accounting”. The areas for simplification in this update involve several aspects of the accounting for employee share-based payment transactions, including the income tax consequences, classification of awards as either equity or liabilities, and classification on the statement of cash flows. The amendments in this update are effective for annual reporting periods beginning after December 15, 2016. The Company is currently evaluating the impact of adopting ASU 2016-09 on its consolidated financial statements and related disclosures.
In March 2016, FASB issued ASU 2016-06, “Derivatives and Hedging (Topic 815): “Contingent Put and Call Options in Debt Instruments”. Topic 815 requires that embedded derivatives be separated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f or investors in debt instruments (or hybrid financial instruments that are determined to have a debt host) with embedded call (put) options. The amendments in this update are effective for annual reporting periods beginning after December 15, 2016. The Company is currently evaluating the impact of adopting ASU 2016-06 on its consolidated financial statements and related disclosures.
In February 2016, FASB issued ASU 2016-02, “Leases (Topic 842).” ASU 2016-02 will require organizations that lease assets—referred to as “lessees”—to recognize on the balance sheet the assets and liabilities for the rights and obligations created by those lease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ASU 2016-02 is effective for fiscal years, and interim periods within those fiscal years, beginning after December 15, 2018. The Company is currently evaluating the impact of adopting ASU 2016-02 on its consolidated financial statements and related disclosures.
In January 2016, FASB issued ASU 2016-01, “Recognition and Measurement of Financial Assets and Financial Liabilities.” ASU 2016-01 provides guidance concerning certain matters involving the recognition, measurement, and disclosure of financial assets and financial liabilities. The guidance does not alter the basic framework for classifying debt instruments held as financial assets. ASU 2016-01 is effective for fiscal years beginning after December 15, 2017, including interim periods within those fiscal years. Early adoption is not permitted, with some exceptions. The adoption of ASU 2016-01 will not have a material impact on the Company’s consolidated financial statements and related disclosures.
In November 2015, FASB issued ASU 2015-17, “Balance Sheet Classification of Deferred Taxes.” ASU 2015-17 simplifies the presentation of deferred income taxes and requires deferred tax liabilities and assets be classified as non-current in a classified statement of financial position. ASU 2015-17 is effective for fiscal years beginning after December 15, 2016, including interim periods within those fiscal years. Earlier application is permitted for all entities as of the beginning of an interim or annual reporting period. ASU 2015-17 may be applied either prospectively or retrospectively to all periods presented. The Company is currently evaluating the impact of adopting ASU 2015-17 on its consolidated financial statements and related disclosures.
In April 2015,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FASB issued the ASU to simplify the presentation of debt issuance costs, and to align with other existing FASB guidance. ASU 2015-03 is effective for annual periods beginning after December 15, 2015, and interim periods within those annual periods. The adoption of this standard did not have a significant impact on the Company’s consolidated financial statements.
In May 2014, FASB issued ASU 2014-09, “Revenue from Contracts With Customers.” ASU 2014-09 supersedes nearly all existing guidance on revenue recognition under GAAP. The core principle of ASU 2014-09 is to recognize revenues when promised goods or services are transferred to customers in an amount that reflects the consideration to which the Company expects to be entitled for those goods or services using a defined five-step process. More judgment and estimates may be required to achieve this principle than under existing GAAP. ASU 2014-09 is effective for annual periods beginning after December 15, 2017, including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upon initial adoption recognized at the date of adoption which includes additional footnote disclosures. The Company is currently evaluating the impact of adopting ASU 2014-09 on its consolidated financial statements and has not yet determined the method of adoption.</t>
  </si>
  <si>
    <t>Earnings Per Share</t>
  </si>
  <si>
    <t>Note 4 — Earnings Per Share
The Company computes income or loss per share under ASC 260 “Earnings Per Share,” which requires presentation of two amounts: basic and diluted loss per common share. Basic loss per common share is computed by dividing income or loss available to common stockholders by the number of weighted average common shares outstanding, and includes all common stock issued. Diluted earnings include all common stock equivalents. The Company has not included the preferred stock or outstanding options as common stock equivalents in the computation of diluted loss per share for the three and nine months ended September 30, 2016 and the nine months ended September 30, 2015, because the effect would be anti-dilutive. The Company has not included the outstanding warrants as common stock equivalents in the computation of diluted loss per share for the three and nine months ended September 30, 2016 and 2015, because the effect would be anti-dilutive.
The following table sets forth the basic and diluted (loss) earnings per common share:
Three Months
Nine Months
Ended September 30,
Ended September 30,
2016
2015
2016
2015
Earnings (Loss) Per Share - Basic
Income (loss) from continuing operations
$
$
$
)
$
)
Less: Preferred stock dividends
)
)
)
)
Income available to common stockholders
)
)
(Loss) Income from operation of discontinued operations
)
)
)
Net income (loss) available to common stockholders
$
$
$
)
$
)
Weighted average common shares outstanding - Basic
Basic earnings (loss) per common share
$
$
$
)
$
)
Earnings (Loss) Per Share - Diluted
Net income (loss) available to common stockholders
$
$
$
)
$
)
Less: Gain from change in derivative liability
)
)
—
—
Add: Preferred stock dividends
—
—
—
Add: Interest on convertible term notes
—
—
Net income (loss) applicable to dilutive common stock
$
)
$
$
)
$
)
Weighted average common shares outstanding - Basic
Effect of dilutive securities
Dilutive stock awards
—
—
—
Dilutive preferred share conversions
—
—
—
Dilutive debt conversions
—
—
Weighted average common shares outstanding - Diluted
Diluted (loss) earnings per common share
$
)
$
$
)
$
)</t>
  </si>
  <si>
    <t>Note 5 — Acquisition of EnerPath
On March 24, 2015, the Company acquired EnerPath International Holding Company, a Delaware corporation (“EnerPath”). EnerPath is a California-based provider of software solutions and program administration for utility energy efficiency programs. The consideration paid in connection with the EnerPath acquisition was approximately $11.0 million in cash.
The fair values of the assets acquired and liabilities assumed related to the acquisition are based on estimates and assumptions.
The following table summarizes the fair values of the assets acquired and liabilities assumed at the date of the closing of the acquisition (in thousands):
Current assets
$
Property and equipment
Other assets
Intangible assets - finite life
Goodwill
Total assets acquired
Current liabilities assumed
)
Deferred income tax liability
)
Net assets acquired
$
The intangible assets acquired from EnerPath, fair value, average amortization periods, and estimated annual amortization expense are as follows:
Estimated
Annual
Average Amortization
Amortization
Fair Value
Method/Period
Expense
Customer relationships
$
Cash flow/7 years
$
Enerworks System Software
Straight Line/4 years
Trade name
Straight Line/3 years
$
$
Acquisition costs on the Unaudited Condensed Consolidated Statements of Operations are related to acquisition activities, which include legal, accounting, banking, and other expenses.
Pro Forma Information:
The following unaudited pro forma data is presented as if the acquisition of EnerPath had occurred on January 1, 2015.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EnerPath operated as a combined entity for the period presented.
Unaudited pro forma income statement line items for the nine months ended September 30, 2015 were as follows (amounts in thousands):
Nine Months
Ended September 30,
2015
Revenue
$
Loss from continuing operations
$
)
Discontinued Operations:
Loss from operation of discontinued business
)
Net loss
)
Preferred stock dividends
)
Net loss available to common stockholders
$
)
Basic and diluted loss per common share from
Continuing operations
$
)
Discontinued operations
)
Basic and diluted loss per common share
$
)
Basic and diluted weighted-average common shares outstanding</t>
  </si>
  <si>
    <t>Subordinated Convertible Term Notes to Fund Acquisition</t>
  </si>
  <si>
    <t>Note 6 — Subordinated Convertible Term Notes to Fund Acquisition
The Company financed the purchase price of the acquisition of EnerPath (as described in Note 5 above) through the issuance of debt. The Company entered into a Note Purchase Agreement (the “Note Purchase Agreement”) with Bison Capital Partners IV, L.P. (“Bison”) on March 24, 2015, pursuant to which the Company issued a subordinated convertible note due March 24, 2020 (the “Bison Note”) in the principal amount of $11,750,000 (the “Note Issuance”). The proceeds from the sale of the Bison Note were used to finance the EnerPath acquisition and to pay $0.9 million of fees and expenses incurred in connection therewith, including fees and expenses incurred in connection with the Note Purchase Agreement, which were capitalized and included as a discount to long-term debt. As of the date the Bison Note was issued, Bison owned 10,000 shares of the Company’s Series C Convertible Preferred Stock (the “Series C Preferred Stock”) — which was, as of the date thereof, convertible into approximately 30% of the Company’s common stock — and was the Company’s single largest stockholder. Two members of the Board, Andreas Hildebrand and Peter Macdonald, are partners of an affiliate of Bison. As such, they recused themselves from the Board’s consideration of the Note Issuance.
Based upon the initial conversion price of the Bison Note ($3.16), all or any portion of the principal amount of the Bison Note, plus, subject to the terms of the Bison Note, any accrued but unpaid interest, but not more than the principal amount of the Bison Note, may, at the election of the note holder, be converted into 3,718,354 shares of common stock after March 24, 2018 or the occurrence of a change of control of the Company, whichever occurs first. The conversion price is subject to anti-dilution adjustments in connection with stock splits and similar occurrences and certain other events set forth in the Bison Note, including future issuances of common stock or common stock equivalents at effective prices lower than the then-current conversion price. Due to the terms of the anti-dilution provision, the Company separated this conversion feature from the debt instrument and accounts for it as a derivative liability that must be carried at its estimated fair value with changes in fair value reflected in the Company’s unaudited Condensed Consolidated Statements of Operations. Upon issuance, the initial estimate of fair value was established as both a derivative liability and as a discount on the Bison Note. That discount, absent the amendments to the Bison Note described below, would have been amortized to interest expense over the term of the Bison Note. The Company determined the estimated fair value of the derivative liability to be $2.2 million and $6.7 million as of September 30, 2016 and December 31, 2015, respectively.
The fair value of the derivative liability was determined using a binomial option pricing model with the following assumptions: a risk-free rate of 1.20%; expected volatility of 77%; a maturity date of March 24, 2020; probability factors regarding the Company’s ability to meet the EBITDA covenants in the Bison Note; and a 0% probability that a future financing transaction would reduce the conversion price.
On March 31, 2015, the Company executed an amendment to the Bison Note (“Amendment No. 1”). Amendment No.1 provided that, should the Company fail to meet certain trailing EBITDA targets as of June 30, September 30 or December 31, 2015, then for each such quarter in which such EBITDA target was not met, an additional $1.0 million in interest would have accrued and been added to the note principal.
On March 30, 2016, the Company entered into a second amendment to the Bison Note (“Amendment No. 2”). Amendment No. 2 revised the covenants related to minimum consolidated EBITDA for the four consecutive fiscal quarters ending March 31, June 30, September 30 and December 31, 2016. Amendment No. 2 included two levels of trailing EBITDA targets. Pursuant to Amendment No. 2, the failure to meet the first target of trailing EBITDA for any of these quarters would for each such quarter result in an additional $250,000 in interest being accrued and added to the note principal. Failure to meet the second target of trailing EBITDA for any of these quarters would for each such quarter result in a further $250,000 in interest being accrued and added to the note principal. As a result of Amendment No. 2, the Company’s failure to meet the specified trailing EBITDA targets for any of the four consecutive fiscal quarters ending March 31, June 30, September 30 and December 31, 2016 would not be an event of default under the Bison Note. Amendment No. 2 did not, however, revise the required minimum consolidated EBITDA targets for periods subsequent to December 31, 2016. Going forward, if the Company is unable to further amend the Bison Note or significantly improve its EBITDA, the Company’s consolidated EBITDA may not exceed the minimum consolidated EBITDA tests required by the Bison Note and, as a result, an event of default would exist under the Bison Note for which Bison could accelerate the Company’s repayment of the indebtedness.
Pursuant to prevailing accounting guidance, Amendment No. 2, for accounting purposes, was treated as an extinguishment of the original amended note and the issuance of a new note, with the conversion derivative left intact and unchanged. Upon extinguishment, the net carrying amount of the extinguished note (including its principal amount and related discounts) of $7.4 million was written off and the fair value of the amended note was established, resulting in a net charge to earnings in the unaudited Condensed Consolidated Statement of Operations for the nine months ended September 30, 2016 of $2.1 million. The fair value of the amended note was determined by reference to its probability weighted average expected cash flows discounted at an estimated market interest rate for a hypothetical similar non-convertible note issued by the Company. The March 30, 2016 carrying value of $9.5 million will incur interest charges at an effective interest rate required to result in the ultimate amount of cash flows needed to service the Bison Note. As of March 30, 2016, that effective interest rate was estimated at 26.4% but may change depending on actual cash requirements to service the Bison Note pursuant to the various interest payment alternatives described above.
As of September 30, 2016, the Company was not in compliance with the revised covenants related to minimum consolidated EBITDA and, as a result, $0.5 million of interest was accrued and added to the note principal. The Company was also not compliant as of March 31, 2016 and June 30, 2016 and as a result, $0.5 million of interest was accrued and added to the note principal at these period ends. During the nine months ended September 30, 2016 $2.7 million of interest was accrued. As of September 30, 2016, $12.7 million of principal and accrued interest was outstanding under the Bison Note.</t>
  </si>
  <si>
    <t>Sale of Series C Preferred Stock</t>
  </si>
  <si>
    <t>Note 7 — Sale of Series C Preferred Stock
On December 23, 2014, the Company entered into a Preferred Stock Purchase Agreement with Bison, pursuant to which Bison purchased 10,000 shares of the Company’s Series C Preferred Stock at a price of $1,000 per share of Series C Preferred Stock.
The shares of Series C Preferred Stock are entitled to an accruing dividend of 12.5% per annum of their base amount (subject to adjustments for stock splits, combinations and similar recapitalizations), payable every six months. The base amount is adjusted on each dividend payment date for the unpaid dividends accrued. The Company accrued dividends of $0.4 million and $1.1 million during the three months and nine months ended September 30, 2016, respectively.
The shares of Series C Preferred Stock may be converted, at any time, at the option of the holder, into shares of the Company’s common stock at a conversion price which was initially equal to $2.40 per share (the “Series C Conversion Price”). The Series C Conversion Price shall be proportionately adjusted for stock splits, combinations and similar recapitalizations, and shall be adjusted for future issuances of common stock.
At any time after the fourth anniversary of the closing date, the Company shall have the right to redeem all, but not less than all, of the shares of Series C Preferred Stock for an amount equal to the original issue price of the shares plus all accrued but unpaid dividends, with such redemption to occur 30 days after the Company’s giving notice thereof to the holder(s) of the shares of Series C Preferred Stock. During such 30-day period, the holders of the Series C Preferred Stock may convert the Series C Preferred Stock to common stock in lieu of receiving the redemption payment. At any time after the fourth anniversary of the closing date, a holder of Series C Preferred Stock shall have the right to require the Company to redeem all or a portion of its Series C Preferred Stock for an amount equal to the original issue price of the shares plus all accrued but unpaid dividends. In the event the Company fails to make the required redemption payment by the date fixed for such payment, the dividend rate will increase to 15% per annum and increase by an additional 1% per annum each quarter until paid.
In connection with the issuance of the Series C Preferred Stock, the Company, Bison, Richard Kiphart and The John Thomas Hurvis Revocable Trust entered into a Shareholder and Investor Rights Agreement dated as of December 23, 2014 (the “Shareholder Agreement”). Pursuant to the terms of the Shareholder Agreement, in the event the Company proposes to issue new securities (subject to certain exceptions), the Company must allow Bison to purchase a proportion of the new securities equal to the number of shares of common stock beneficially owned by Bison divided by the total number of shares of common stock then outstanding, on a fully-diluted basis.
The Shareholder Agreement also provides Bison with certain operational consent rights and director appointment rights that apply so long as Bison holds at least five percent of the total voting power of the Company. The stockholders of the Company party to the Shareholder Agreement have agreed to vote in favor of Bison’s director appointees. The Shareholder Agreement entitles Bison to appoint one director to the Company’s Compensation Committee and any new board committee that is established, other than the Audit Committee or the Governance and Nominating Committee. It also entitles Bison to receive certain financial information. Bison may not, subject to certain exceptions in the Shareholder Agreement, acquire additional shares of common stock or seek to influence the management of the Company without the Company’s consent. Such restrictions will no longer apply upon certain changes of control of the Company.
If, on the fifth anniversary of the closing date or any succeeding anniversary of such date, ten percent of the average daily trading volume of common stock is less than the number of shares of common stock beneficially owned by Bison divided by 240, then Bison may require the Company to initiate a sale process. Subject to the terms of the Shareholder Agreement, the stockholders of the Company party to the Shareholder Agreement have agreed to vote in favor of and otherwise support such a sale. If such a sale is not consummated within nine months, Bison shall have the right to require the Company to purchase, subject to the terms of the Shareholder Agreement, all or any portion of its Series C Preferred Stock or common stock into which such Series C Preferred Stock has converted, for a per share price generally equal to the average closing price of the Company’s common stock for the 60 trading days immediately preceding giving notice of exercise of such right.
The Company incurred costs of approximately $0.6 million to issue the Series C Preferred Stock. These costs were recorded net of the proceeds of the Series C Preferred Stock. The Series C Preferred Stock is classified outside of permanent equity as the rights of redemption and the ability to initiate a sale are not solely within the control of the Company.
On March 24, 2015, the Company amended and restated the Shareholder Agreement (as amended and restated, the “Amended and Restated Shareholder Agreement”) and that certain Registration Rights Agreement dated December 23, 2014 by and among the Company, Bison and certain other stockholders of the Company (as amended and restated, the “Amended and Restated Registration Rights Agreement”). Pursuant to the terms of the Amended and Restated Shareholder Agreement, in the event the Company proposes to issue new securities (subject to certain exceptions), the Company must allow Bison to purchase a proportion of the new securities equal to the number of shares of common stock beneficially owned by Bison (including the shares of common stock into which the Bison Note could convert) divided by the total number of shares of common stock outstanding on a fully-diluted basis. The certain operational consent rights and director appointment rights held by Bison under the Shareholder Agreement remain in the Amended and Restated Shareholder Agreement; provided, however, that, in the event Bison is no longer entitled to designate at least one director under the terms of the Series C Preferred Stock, Bison will be entitled under the Amended and Restated Shareholder Agreement to designate that number of directors that is consistent with its ownership of common stock (including shares of common stock that are convertible from the Series C Preferred Stock and the Bison Note, assuming the Bison Note was immediately convertible) if it holds at least five percent of the common stock (computed in the same fashion).
Pursuant to the Amended and Restated Registration Rights Agreement, Bison is entitled to certain registration rights in connection with the common stock into which its shares of Series C Preferred Stock and the Bison Note may convert, including the right to demand the registration of such shares at any time after December 23, 2015 and rights to include such shares in other registration statements filed by the Company. Additionally, Mr. Kiphart and the John Thomas Hurvis Revocable Trust are entitled to include certain of their shares of common stock in a registration statement filed by the Company. The Company has agreed to indemnify the other parties to the Amended and Restated Registration Rights Agreement in connection with any claims related to their sale of securities under a registration statement, subject to certain exceptions. Mr. Kiphart passed away on September 10, 2016. References herein to Mr. Kiphart may refer to his successors, as applicable.</t>
  </si>
  <si>
    <t>Letter of Credit Agreement</t>
  </si>
  <si>
    <t>Note 8 — Letter of Credit Agreement
On August 1, 2014, the Company entered into a Letter of Credit Agreement with Mr. Kiphart (the “LOC Agreement”), which replaced a previous letter of credit agreement the Company had entered into with Mr. Kiphart on December 7, 2012. Pursuant to the LOC Agreement, Mr. Kiphart agreed to cause, at the Company’s request, the issuance of one or more letters of credit (collectively, the “Kiphart Letter of Credit”) for the benefit of a surety, up to an aggregate amount of $1.3 million. The Kiphart Letter of Credit was used to guarantee certain obligations of the Company in connection with its performance under a contract between the Company and a utility customer.
The Company agreed to pay Mr. Kiphart simple interest on the aggregate amount of the Kiphart Letter of Credit at a rate of six percent per annum. The Company accrued interest of approximately $19,000 during the three months ended March 31, 2015.
As consideration for Mr. Kiphart’s obligations under the LOC Agreement, the Company issued to Mr. Kiphart warrants to purchase 50,000 shares of the Company’s common stock. The value of the warrants, which had been determined to be $0.1 million, was capitalized as deferred financing costs. In connection with the issuance of Series C Preferred Stock discussed in Note 7 - Sale of Series C Preferred Stock, the warrants were forfeited and deferred financing costs of $0.1 million were recorded to interest expense.
In May 2015, the Company replaced the Kiphart Letter of Credit with restricted funds of the Company. The restriction on these funds was released in January 2016 as the Company entered into two letter of credit agreements with Heritage Bank of Commerce in December 2015 for letters of credit of $1.3 million and $0.1 million (the “Letters of Credit”) as discussed under Note 9 — Line of Credit — Heritage Bank of Commerce. The Letters of Credit are used to guarantee certain obligations of the Company in connection with its performance under contracts between the Company and two utility customers. The Letters of Credit reduce the Company’s borrowing base as calculated in the Company’s Line of Credit with Heritage Bank of Commerce as described in Note 9.</t>
  </si>
  <si>
    <t>Line of Credit - Heritage Bank of Commerce</t>
  </si>
  <si>
    <t>Note 9 — Line of Credit — Heritage Bank of Commerce
On July 24, 2015, the Company entered into a Loan and Security Agreement (the “Loan Agreement”) with Heritage Bank of Commerce (the “Bank”), whereby the Bank agreed to make available to the Company a secured credit facility (the “Credit Facility”) consisting of a $6.0 million revolving line of credit which the Company may draw upon from time to time, subject to the calculation and limitation of a borrowing base, for working capital and other general corporate purposes. As additional incentive to the Bank to enter into the Credit Facility and make available to the Company funds thereunder, the Company issued to the Bank a warrant to purchase shares of the Company’s common stock up to $60,000 in the aggregate. The warrant is accounted for as a derivative. As of September 30, 2016 it was valued at approximately $31,000. This amount was recorded as a liability in Long-Term debt - Related Party on the Condensed Consolidated Balance Sheet.
The line of credit, which matures on July 24, 2017, bears variable interest at the prime rate plus 1.00% and is collateralized by certain assets of the Company and its subsidiaries including their respective accounts receivable, certain deposit accounts, and intellectual property.
On December 21, 2015, the Company entered into an amendment (the “First Amendment”) to the Loan Agreement with the Bank. The First Amendment established a sublimit of $2.0 million for Letters of Credit under the Credit Facility. Except as specifically amended and modified by the First Amendment, all other terms and conditions of the Loan Agreement remain in effect.
In December 2015, the Company entered into two Letter of Credit agreements with Heritage Bank of Commerce for letters of credit of $1.3 million and $0.1 million. The Letters of Credit are used to guarantee certain obligations of the Company in connection with its performance under contracts between the Company and two utility customers. The Letters of Credit reduce the Company’s borrowing base as calculated under the Loan Agreement.
The Loan Agreement requires the Company to comply with a number of conditions precedent that must be satisfied prior to any borrowing. In addition, the Company is required to remain compliant with certain customary representations and warranties and a number of affirmative and negative covenants. The occurrence of an event of default under the Loan Agreement may cause amounts outstanding during the event of default to accrue interest at a rate of 3.00% above the interest rate that would otherwise be applicable.
On June 10, 2016, the Company entered into a further amendment (the “Second Amendment”) to the Loan Agreement with the Bank. The Second Amendment increased the Credit Facility to $10.0 million.
The Second Amendment extended the maturity date one year to July 24, 2018 and required the Company to achieve revised rolling four-quarter EBITDA targets, measured as of the last day of each quarter, as follows: $2,179,000 for the quarter ended March 31, 2016; $2,006,000 for the quarter ended June 30, 2016; $2,437,000 for the quarter ending September 30, 2016; and $3,995,000 for the quarter ending December 31, 2016. Except as specifically amended and modified by the Second Amendment, all other terms and conditions of the Loan Agreement remained in effect.
On November 9, 2016, the Company entered into a further amendment (the “Third Amendment”) to the Loan Agreement with the Bank. The Third Amendment had a retrospective impact on the Credit Facility and EBITDA targets for the quarter ending September 30, 2016. In conjunction with the Third Amendment, the Bank also issued a waiver for the quarter ending June 30, 2016 covenant targets.
The Third Amendment reduced the Credit Facility to $6.0 million and increased the variable interest rate to prime rate plus 2.5%. The Third Amendment also requires the Company to achieve quarterly EBITDA targets, as follows: ($1.0) million loss for the quarter ending September 30, 2016; and $1.0 million for the quarter ending December 31, 2016. The Company and the Bank agreed to negotiate and agree on EBITDA targets for 2017 by February 15, 2017, absent which all amounts then outstanding would be due and payable on March 31, 2017. Similarly, EBITDA targets for 2018 shall be set by February 15, 2018 or the amounts then outstanding shall become due and payable on March 31, 2018. Except as specifically amended and modified by the Third Amendment, all other terms and conditions of the Loan Agreement remain in effect.
As of September 30, 2016, the Company was in compliance with its asset coverage ratio covenant and its EBITDA covenant with the Bank. As of September 30, 2016, the calculation of the borrowing base left approximately $4.6 million available to draw down from the Credit Facility. As of September 30, 2016, the Company has not drawn down on the Credit Facility.</t>
  </si>
  <si>
    <t>Preferred Stock Dividends</t>
  </si>
  <si>
    <t>Note 10 — Preferred Stock Dividends
The Company accrued dividends of $0.4 million and $0.3 million for the three months ended September 30, 2016 and 2015, respectively, and $1.1 million and $1.0 million for the nine months ended September 30, 2016 and 2015, respectively, on its Series C Preferred Stock.</t>
  </si>
  <si>
    <t>Legal Matters</t>
  </si>
  <si>
    <t>Note 11 — Legal Matters
SEC Investigation. On October 17, 2016, the Company and the Securities and Exchange Commission (the “SEC”) reached a settlement with respect to the previously-disclosed SEC investigation into the Company’s revenue recognition practices and financial reporting during the 2010 to 2012 reporting periods. In connection with the settlement process, the SEC filed a complaint against the Company and four former officers in the U.S. District Court for the Southern District of New York.
The Company, without admitting or denying the allegations in the SEC’s complaint, had consented to the entry of a final judgment pursuant to which it would pay a civil monetary penalty of $1 million, payable in 5 equal installments over the next 12 months. The first payment was made in October 2016. The remaining payments are due in January, April, July and October 2017.
On October 18, 2016, the Court entered a final judgment which (i) approved the settlement; (ii) permanently enjoined the Company from violating Section 17(a) of the Securities Act of 1933, as amended, Sections 10(b), 13(a), 13(b)(2)(A), and 13(b)(2)(B) of the Securities Exchange Act of 1934, as amended, and rules 10b-5, 13a-1, and 13a-13 promulgated thereunder; and (iii) ordered the Company to pay the agreed-to civil penalty.
An accrual for the civil penalty amount was established and expensed in the second fiscal quarter of 2016, as disclosed in the Company’s Quarterly Report on Form 10-Q filed on August 15, 2016. During the third fiscal quarter of 2016, the Company received approximately $0.2 million from insurance relating to the clawback of bonuses from the former officers of the Company during the impacted period 2010 to 2012. This amount was recorded in Other income (expense) on the Condensed Consolidated Statements of Operations.
Dressler v. Lime Energy, United States District Court for the District of New Jersey, Case 3:14-cv-07060-FLW-DEA. This purported “whistleblower” case was filed on November 10, 2014, alleging illegal retaliation by the Company for the plaintiff’s alleged disclosure of activity she believed violated the Securities Exchange Act of 1934, as amended. The plaintiff alleges that she made repeated disclosures to various individuals employed by the Company that certain accounting practices were improper and could lead to a restatement of financial statements. The plaintiff filed her complaint pursuant to the Sarbanes-Oxley Act of 2002 (18 U.S.C. §1514A), and the Dodd-Frank Wall Street Reform and Consumer Protection Act (15 U.S.C. §78u-6, et seq.). This case has been accepted for coverage under the Lime Energy Executive Protection Portfolio Policy. Although the Company believes the lawsuit has no merit, the court has denied the Company’s motion to dismiss the case. The Company can provide no assurances that this matter will be successfully resolved. As of the date of this report, a potential loss or a potential range of loss cannot be reasonably estimated.</t>
  </si>
  <si>
    <t>Discontinued Operations</t>
  </si>
  <si>
    <t>Note 12 — Discontinued Operations
The Company sold the majority of its public sector business on February 28, 2013 to PowerSecure. During the third quarter of 2013, the Company’s board of directors authorized management to sell or dispose of GES-Port Charlotte, its contract with the Army Corps of Engineers under the Federal Renewal and Renovation program (the FRR contract), and the regional service business located in Bethlehem, Pennsylvania. These businesses, along with the public sector business, which the Company exited in 2013, and Asset Development business, which the Company shut down at the end of 2012, have all been reported as discontinued operations in the accompanying financial statements.
The revenue and operating loss related to discontinued operations were as follows (in thousands):
Three Months
Nine Months
Ended September 30,
Ended September 30,
2016
2015
2016
2015
Revenue
$
—
$
—
$
—
$
Operating profit (loss)
$
$
)
$
)
$
)
The assets and liabilities related to discontinued operations were as follows (in thousands):
September 30,
December 31,
2016
2015
Accounts receivable, net
$
$
Total current assets
Total Assets
$
$
Accrued expenses
$
$
Unearned revenue
Customer deposits
Total current liabilities
Total Liabilities
$
$</t>
  </si>
  <si>
    <t>Business Segment Information</t>
  </si>
  <si>
    <t>Note 13 — Business Segment Information
All of the Company’s operations, including EnerPath, which was acquired on March 24, 2015, are included in one reportable segment, the Energy Efficiency segment.</t>
  </si>
  <si>
    <t>Share-Based Compensation (Tables)</t>
  </si>
  <si>
    <t>Summary of share-based compensation expense</t>
  </si>
  <si>
    <t>The following table summarizes the Company’s total share-based compensation expense (in thousands):
Three Months Ended
Nine Months Ended
September 30,
September 30,
2016
2015
2016
2015
Stock options
$
$
$
$
Restricted stock
Employee Stock Purchase Plan
—
$
$
$
$</t>
  </si>
  <si>
    <t>Schedule of compensation expense to be recognized in future periods</t>
  </si>
  <si>
    <t>The compensation expense to be recognized in future periods with respect to the Company’s employee options and restricted stock is as follows (in thousands):
Weighted
Average
Unrecognized
Remaining
Compensation
Life
As of September 30, 2016
Expense
(in Months)
Stock options
$
Restricted stock
$</t>
  </si>
  <si>
    <t>Earnings Per Share (Tables)</t>
  </si>
  <si>
    <t>Schedule of basic and diluted earnings (loss) per common share</t>
  </si>
  <si>
    <t>Three Months
Nine Months
Ended September 30,
Ended September 30,
2016
2015
2016
2015
Earnings (Loss) Per Share - Basic
Income (loss) from continuing operations
$
$
$
)
$
)
Less: Preferred stock dividends
)
)
)
)
Income available to common stockholders
)
)
(Loss) Income from operation of discontinued operations
)
)
)
Net income (loss) available to common stockholders
$
$
$
)
$
)
Weighted average common shares outstanding - Basic
Basic earnings (loss) per common share
$
$
$
)
$
)
Earnings (Loss) Per Share - Diluted
Net income (loss) available to common stockholders
$
$
$
)
$
)
Less: Gain from change in derivative liability
)
)
—
—
Add: Preferred stock dividends
—
—
—
Add: Interest on convertible term notes
—
—
Net income (loss) applicable to dilutive common stock
$
)
$
$
)
$
)
Weighted average common shares outstanding - Basic
Effect of dilutive securities
Dilutive stock awards
—
—
—
Dilutive preferred share conversions
—
—
—
Dilutive debt conversions
—
—
Weighted average common shares outstanding - Diluted
Diluted (loss) earnings per common share
$
)
$
$
)
$
)</t>
  </si>
  <si>
    <t>Acquisition of EnerPath (Tables)</t>
  </si>
  <si>
    <t>Summary of fair values of the assets acquired and liabilities assumed at the date of the closing of the acquisition</t>
  </si>
  <si>
    <t>The following table summarizes the fair values of the assets acquired and liabilities assumed at the date of the closing of the acquisition (in thousands):
Current assets
$
Property and equipment
Other assets
Intangible assets - finite life
Goodwill
Total assets acquired
Current liabilities assumed
)
Deferred income tax liability
)
Net assets acquired
$</t>
  </si>
  <si>
    <t>Schedule of fair value of intangible assets acquired</t>
  </si>
  <si>
    <t>Estimated
Annual
Average Amortization
Amortization
Fair Value
Method/Period
Expense
Customer relationships
$
Cash flow/7 years
$
Enerworks System Software
Straight Line/4 years
Trade name
Straight Line/3 years
$
$</t>
  </si>
  <si>
    <t>Schedule of unaudited pro forma information</t>
  </si>
  <si>
    <t>Unaudited pro forma income statement line items for the nine months ended September 30, 2015 were as follows (amounts in thousands):
Nine Months
Ended September 30,
2015
Revenue
$
Loss from continuing operations
$
)
Discontinued Operations:
Loss from operation of discontinued business
)
Net loss
)
Preferred stock dividends
)
Net loss available to common stockholders
$
)
Basic and diluted loss per common share from
Continuing operations
$
)
Discontinued operations
)
Basic and diluted loss per common share
$
)
Basic and diluted weighted-average common shares outstanding</t>
  </si>
  <si>
    <t>Discontinued Operations (Tables)</t>
  </si>
  <si>
    <t>Schedule of revenue and operating loss related to discontinued operations</t>
  </si>
  <si>
    <t>The revenue and operating loss related to discontinued operations were as follows (in thousands):
Three Months
Nine Months
Ended September 30,
Ended September 30,
2016
2015
2016
2015
Revenue
$
—
$
—
$
—
$
Operating profit (loss)
$
$
)
$
)
$
)</t>
  </si>
  <si>
    <t>Schedule of assets and liabilities related to discontinued operations</t>
  </si>
  <si>
    <t>The assets and liabilities related to discontinued operations were as follows (in thousands):
September 30,
December 31,
2016
2015
Accounts receivable, net
$
$
Total current assets
Total Assets
$
$
Accrued expenses
$
$
Unearned revenue
Customer deposits
Total current liabilities
Total Liabilities
$
$</t>
  </si>
  <si>
    <t>Share-Based Compensation (Details)</t>
  </si>
  <si>
    <t>Jun. 30, 2016itemshares</t>
  </si>
  <si>
    <t>Jun. 30, 2015itemshares</t>
  </si>
  <si>
    <t>Mar. 31, 2015period</t>
  </si>
  <si>
    <t>Sep. 30, 2016shares</t>
  </si>
  <si>
    <t>Oct. 15, 2015shares</t>
  </si>
  <si>
    <t>2014 ESPP</t>
  </si>
  <si>
    <t>Number of ESPP offering periods | period</t>
  </si>
  <si>
    <t>Term of ESPP offering period</t>
  </si>
  <si>
    <t>6 months</t>
  </si>
  <si>
    <t>2015 ESPP</t>
  </si>
  <si>
    <t>Shares authorized</t>
  </si>
  <si>
    <t>Number of ESPP offering periods | item</t>
  </si>
  <si>
    <t>2016 ESPP</t>
  </si>
  <si>
    <t>2008 Plan</t>
  </si>
  <si>
    <t>Additional number of shares reserved for issuance per year</t>
  </si>
  <si>
    <t>Common stock reserved for future issuance</t>
  </si>
  <si>
    <t>2008 Plan | Stock options</t>
  </si>
  <si>
    <t>Granted (in shares)</t>
  </si>
  <si>
    <t>Options outstanding</t>
  </si>
  <si>
    <t>Vesting period</t>
  </si>
  <si>
    <t>3 years</t>
  </si>
  <si>
    <t>Expiration term</t>
  </si>
  <si>
    <t>10 years</t>
  </si>
  <si>
    <t>Non-Employee Directors' Stock Plan | Restricted stock | Outside director</t>
  </si>
  <si>
    <t>Non-Employee Directors' Stock Plan | Restricted stock | Outside director | Vesting percentage upon grant</t>
  </si>
  <si>
    <t>Annual vesting of shares (as a percent)</t>
  </si>
  <si>
    <t>Non-Employee Directors' Stock Plan | Restricted stock | Outside director | Vesting percentage on first anniversary or the director's death, disability, or retirement</t>
  </si>
  <si>
    <t>Committee service under Directors' Plan | Restricted stock</t>
  </si>
  <si>
    <t>Common stock available for issuance</t>
  </si>
  <si>
    <t>Committee service under Directors' Plan | Restricted stock | Vesting percentage upon grant</t>
  </si>
  <si>
    <t>Committee service under Directors' Plan | Restricted stock | Vesting percentage on first anniversary or the director's death, disability, or retirement</t>
  </si>
  <si>
    <t>Share-Based Compensation - Summary of share-based compensation expense (Details) - USD ($) $ in Thousands</t>
  </si>
  <si>
    <t>Share-based compensation expense</t>
  </si>
  <si>
    <t>Stock options</t>
  </si>
  <si>
    <t>Restricted stock</t>
  </si>
  <si>
    <t>Employee Stock Purchase Plan</t>
  </si>
  <si>
    <t>Share-Based Compensation - Schedule of compensation expense to be recognized in future periods (Details) $ in Thousands</t>
  </si>
  <si>
    <t>Sep. 30, 2016USD ($)</t>
  </si>
  <si>
    <t>Compensation expense to be recognized in future periods</t>
  </si>
  <si>
    <t>Unrecognized Compensation Expense</t>
  </si>
  <si>
    <t>Weighted Average Remaining Life (in Months)</t>
  </si>
  <si>
    <t>17 months 27 days</t>
  </si>
  <si>
    <t>3 months 21 days</t>
  </si>
  <si>
    <t>Earnings Per Share - Earnings (Loss) per Share - Basic (Details) - USD ($) $ / shares in Units, shares in Thousands, $ in Thousands</t>
  </si>
  <si>
    <t>Earnings (Loss) Per Share - Basic</t>
  </si>
  <si>
    <t>Less : Preferred stock dividends</t>
  </si>
  <si>
    <t>Income available to common stockholders</t>
  </si>
  <si>
    <t>(Loss) Income from operation of discontinued operations</t>
  </si>
  <si>
    <t>Weighted average common shares outstanding - Basic</t>
  </si>
  <si>
    <t>Basic earnings (loss) per common share</t>
  </si>
  <si>
    <t>Earnings Per Share - Earnings (Loss) per Share - Diluted (Details) - USD ($) $ / shares in Units, shares in Thousands, $ in Thousands</t>
  </si>
  <si>
    <t>Earnings (Loss) Per Share - Diluted</t>
  </si>
  <si>
    <t>Less: Gain from change in derivative liability</t>
  </si>
  <si>
    <t>Preferred Stock Dividends, Income Statement Impact</t>
  </si>
  <si>
    <t>Interest Expense</t>
  </si>
  <si>
    <t>Net income (loss) applicable to dilutive common stock</t>
  </si>
  <si>
    <t>Effect of dilutive securities</t>
  </si>
  <si>
    <t>Dilutive stock awards</t>
  </si>
  <si>
    <t>Dilutive preferred share conversions</t>
  </si>
  <si>
    <t>Dilutive debt conversions</t>
  </si>
  <si>
    <t>Weighted average common shares outstanding - Diluted</t>
  </si>
  <si>
    <t>Diluted earnings (loss) per common share</t>
  </si>
  <si>
    <t>Acquisition of EnerPath (Details) - USD ($) $ in Thousands</t>
  </si>
  <si>
    <t>Mar. 24, 2015</t>
  </si>
  <si>
    <t>Consideration paid in connection with acquisition</t>
  </si>
  <si>
    <t>Fair values of the assets acquired and liabilities assumed</t>
  </si>
  <si>
    <t>EnerPath</t>
  </si>
  <si>
    <t>Current assets</t>
  </si>
  <si>
    <t>Property and equipment</t>
  </si>
  <si>
    <t>Other assets</t>
  </si>
  <si>
    <t>Intangible assets - finite life</t>
  </si>
  <si>
    <t>Total assets acquired</t>
  </si>
  <si>
    <t>Current liabilities assumed</t>
  </si>
  <si>
    <t>Deferred income tax liability</t>
  </si>
  <si>
    <t>Net assets acquired</t>
  </si>
  <si>
    <t>Acquisition of EnerPath - Estimate of intangible assets acquired from EnerPath (Details) - USD ($) $ / shares in Units, shares in Thousands, $ in Thousands</t>
  </si>
  <si>
    <t>Jun. 30, 2016</t>
  </si>
  <si>
    <t>Fair value and average amortization period of Acquired intangible assets</t>
  </si>
  <si>
    <t>Estimated Annual Amortization Expense</t>
  </si>
  <si>
    <t>Pro Forma Information</t>
  </si>
  <si>
    <t>Loss from continuing operations</t>
  </si>
  <si>
    <t>Loss from operation of discontinued business</t>
  </si>
  <si>
    <t>Net loss available to common stockholders</t>
  </si>
  <si>
    <t>Continuing operations (in dollar per share)</t>
  </si>
  <si>
    <t>Discontinued operations (in dollar per share)</t>
  </si>
  <si>
    <t>Basic and diluted loss per common share (in dollar per share)</t>
  </si>
  <si>
    <t>Basic and diluted weighted-average common shares outstanding</t>
  </si>
  <si>
    <t>Fair Value</t>
  </si>
  <si>
    <t>EnerPath | Customer relationships</t>
  </si>
  <si>
    <t>Average Amortization Method/Period</t>
  </si>
  <si>
    <t>7 years</t>
  </si>
  <si>
    <t>EnerPath | Enerworks System Software</t>
  </si>
  <si>
    <t>4 years</t>
  </si>
  <si>
    <t>EnerPath | Trade name</t>
  </si>
  <si>
    <t>Subordinated Convertible Term Notes to Fund Acquisition (Details)</t>
  </si>
  <si>
    <t>Mar. 30, 2016USD ($)item</t>
  </si>
  <si>
    <t>Mar. 24, 2015USD ($)directoritem$ / sharesshares</t>
  </si>
  <si>
    <t>Sep. 30, 2015USD ($)</t>
  </si>
  <si>
    <t>Jun. 30, 2016USD ($)</t>
  </si>
  <si>
    <t>Mar. 31, 2016USD ($)</t>
  </si>
  <si>
    <t>Dec. 31, 2015USD ($)</t>
  </si>
  <si>
    <t>Subordinated Convertible Term Notes</t>
  </si>
  <si>
    <t>Accrued interest</t>
  </si>
  <si>
    <t>Bison</t>
  </si>
  <si>
    <t>Number of board members affiliated with Bison Capital Partners, L.P. | director</t>
  </si>
  <si>
    <t>Series C Preferred Stock | Bison</t>
  </si>
  <si>
    <t>Preferred Stock, Shares Issued | shares</t>
  </si>
  <si>
    <t>Conversion from preferred stock to percentage of total common stock</t>
  </si>
  <si>
    <t>30.00%</t>
  </si>
  <si>
    <t>Subordinated convertible notes | Bison | Note Purchase Agreement</t>
  </si>
  <si>
    <t>Conversion price (in dollars per share) | $ / shares</t>
  </si>
  <si>
    <t>Debt outstanding and interest accrued</t>
  </si>
  <si>
    <t>Subordinated convertible notes | Bison | Note Amendment</t>
  </si>
  <si>
    <t>Accrued interest per quarter, if EBITDA targets are not met</t>
  </si>
  <si>
    <t>Subordinated convertible notes | Bison | Second Note Amendment</t>
  </si>
  <si>
    <t>Number of consecutive fiscal quarters | item</t>
  </si>
  <si>
    <t>Number of levels of EBITDA targets | item</t>
  </si>
  <si>
    <t>Net carrying amount of the extinguished Note</t>
  </si>
  <si>
    <t>Long-term Debt</t>
  </si>
  <si>
    <t>Effective interest rate (as a percentage)</t>
  </si>
  <si>
    <t>26.40%</t>
  </si>
  <si>
    <t>Subordinated convertible notes | Series C Preferred Stock | Bison | Note Purchase Agreement</t>
  </si>
  <si>
    <t>Number of shares convertible from debt | item</t>
  </si>
  <si>
    <t>Subordinated convertible notes | Failure to meet first target of trailing EBITDA | Bison | Second Note Amendment</t>
  </si>
  <si>
    <t>Subordinated convertible notes | Failure to meet second target of trailing EBITDA | Bison | Second Note Amendment</t>
  </si>
  <si>
    <t>Subordinated convertible notes | EnerPath | Bison | Note Purchase Agreement</t>
  </si>
  <si>
    <t>Debt issuance costs</t>
  </si>
  <si>
    <t>Subordinated Convertible Notes - Derivative Liability | Note Purchase Agreement</t>
  </si>
  <si>
    <t>Fair value of the derivative liability</t>
  </si>
  <si>
    <t>Fair value, risk free rate</t>
  </si>
  <si>
    <t>1.20%</t>
  </si>
  <si>
    <t>Fair value, expected volatility</t>
  </si>
  <si>
    <t>77.00%</t>
  </si>
  <si>
    <t>Probability of conversion price change</t>
  </si>
  <si>
    <t>0.00%</t>
  </si>
  <si>
    <t>Sale of Series C Preferred Stock (Details) $ / shares in Units, $ in Millions</t>
  </si>
  <si>
    <t>Dec. 23, 2014USD ($)item$ / sharesshares</t>
  </si>
  <si>
    <t>Sep. 30, 2016USD ($)item</t>
  </si>
  <si>
    <t>Mar. 24, 2015shares</t>
  </si>
  <si>
    <t>Bison | Shareholder Agreement</t>
  </si>
  <si>
    <t>Number of directors who shall be appointed | item</t>
  </si>
  <si>
    <t>Percentage of average daily trading volume of common stock triggering sale</t>
  </si>
  <si>
    <t>10.00%</t>
  </si>
  <si>
    <t>Ratio of average daily trading volume of common stock triggering sale to investor owned shares | item</t>
  </si>
  <si>
    <t>Minimum | Bison | Shareholder Agreement</t>
  </si>
  <si>
    <t>Total voting power to be held to be eligible to execute rights (as a percent)</t>
  </si>
  <si>
    <t>5.00%</t>
  </si>
  <si>
    <t>Series C Preferred Stock</t>
  </si>
  <si>
    <t>Accruing dividend per annum on preferred shares (as a percent)</t>
  </si>
  <si>
    <t>12.50%</t>
  </si>
  <si>
    <t>Accrued dividends | $</t>
  </si>
  <si>
    <t>Conversion Price (in dollars per share) | $ / shares</t>
  </si>
  <si>
    <t>Period after notice, after which the preferred stock may be redeemed</t>
  </si>
  <si>
    <t>30 days</t>
  </si>
  <si>
    <t>Dividend rate per annum if the preferred stock is not redeemed on requirement (as a percent)</t>
  </si>
  <si>
    <t>15.00%</t>
  </si>
  <si>
    <t>Increase in the dividend rate each quarter if the preferred stock is not redeemed on requirement (as a percent)</t>
  </si>
  <si>
    <t>1.00%</t>
  </si>
  <si>
    <t>Costs related to preferred stock issuances | $</t>
  </si>
  <si>
    <t>Shares purchased by investors | shares</t>
  </si>
  <si>
    <t>Series C Preferred Stock | Bison | Shareholder Agreement</t>
  </si>
  <si>
    <t>Period immediately preceding giving notice of exercise, used to calculate the purchase price</t>
  </si>
  <si>
    <t>60 days</t>
  </si>
  <si>
    <t>Series C Purchase Agreement Series C Investors | Minimum | Bison | Amended and Restated Shareholder Agreement</t>
  </si>
  <si>
    <t>Percentage of common stock held by investor</t>
  </si>
  <si>
    <t>Series C Purchase Agreement Series C Investors | Series C Preferred Stock | Bison</t>
  </si>
  <si>
    <t>Sale price per share (in dollars per share) | $ / shares</t>
  </si>
  <si>
    <t>Letter of Credit Agreement (Details)</t>
  </si>
  <si>
    <t>Aug. 01, 2014USD ($)item</t>
  </si>
  <si>
    <t>Dec. 31, 2015USD ($)item</t>
  </si>
  <si>
    <t>Mar. 31, 2015USD ($)</t>
  </si>
  <si>
    <t>Aug. 12, 2014shares</t>
  </si>
  <si>
    <t>Deferred financing cost recorded to letter of credit fees</t>
  </si>
  <si>
    <t>Letter of credit agreement | Richard Kiphart</t>
  </si>
  <si>
    <t>Aggregate borrowing capacity</t>
  </si>
  <si>
    <t>Warrant issued to purchase shares of common stock (in shares) | shares</t>
  </si>
  <si>
    <t>Fair value of warrant at date of issuance</t>
  </si>
  <si>
    <t>Interest rate</t>
  </si>
  <si>
    <t>6.00%</t>
  </si>
  <si>
    <t>Number of letter of credit agreements | item</t>
  </si>
  <si>
    <t>Number of Utility Customers | item</t>
  </si>
  <si>
    <t>Letter of credit agreement | Richard Kiphart | Minimum</t>
  </si>
  <si>
    <t>Number of letters of credit issued | item</t>
  </si>
  <si>
    <t>Letter of credit one | Richard Kiphart</t>
  </si>
  <si>
    <t>Letter of credits</t>
  </si>
  <si>
    <t>Letter of credit two | Richard Kiphart</t>
  </si>
  <si>
    <t>Line of Credit - Heritage Bank of Commerce (Details)</t>
  </si>
  <si>
    <t>Jul. 24, 2015USD ($)</t>
  </si>
  <si>
    <t>Dec. 31, 2016USD ($)</t>
  </si>
  <si>
    <t>Jun. 10, 2016USD ($)</t>
  </si>
  <si>
    <t>Dec. 21, 2015USD ($)</t>
  </si>
  <si>
    <t>Letter of credit agreement | Heritage Bank of Commerce</t>
  </si>
  <si>
    <t>Line of Credit Facility</t>
  </si>
  <si>
    <t>Number of utility customers | item</t>
  </si>
  <si>
    <t>Remaining portion of credit facility</t>
  </si>
  <si>
    <t>Letter of credit one | Heritage Bank of Commerce</t>
  </si>
  <si>
    <t>Letter of credit two | Heritage Bank of Commerce</t>
  </si>
  <si>
    <t>Loan And Security Agreement | Heritage Bank of Commerce | Common Stock</t>
  </si>
  <si>
    <t>Value of warrant outstanding</t>
  </si>
  <si>
    <t>Loan And Security Agreement | Default</t>
  </si>
  <si>
    <t>Interest rate increase (as a percent)</t>
  </si>
  <si>
    <t>3.00%</t>
  </si>
  <si>
    <t>Loan And Security Agreement | Maximum | Heritage Bank of Commerce | Common Stock</t>
  </si>
  <si>
    <t>Value of warrant to purchase shares of the common stock</t>
  </si>
  <si>
    <t>Loan And Security Agreement | Revolving line of credit | Heritage Bank of Commerce</t>
  </si>
  <si>
    <t>Loan And Security Agreement | Revolving line of credit | Prime rate</t>
  </si>
  <si>
    <t>Variable interest rate</t>
  </si>
  <si>
    <t>First Amendment - Loan and Security Agreement | Revolving line of credit | Heritage Bank of Commerce</t>
  </si>
  <si>
    <t>Second Amendment - Loan and Security Agreement | Revolving line of credit</t>
  </si>
  <si>
    <t>EBITDA targets</t>
  </si>
  <si>
    <t>Second Amendment - Loan and Security Agreement | Revolving line of credit | Heritage Bank of Commerce</t>
  </si>
  <si>
    <t>Second Amendment - Loan and Security Agreement | Revolving line of credit | Forecast</t>
  </si>
  <si>
    <t>Third Amendment - Loan and Security Agreement | Revolving line of credit</t>
  </si>
  <si>
    <t>Third Amendment - Loan and Security Agreement | Revolving line of credit | Forecast</t>
  </si>
  <si>
    <t>Third Amendment - Loan and Security Agreement | Revolving line of credit | Prime rate</t>
  </si>
  <si>
    <t>2.50%</t>
  </si>
  <si>
    <t>Preferred Stock Dividends (Details) - USD ($) $ in Millions</t>
  </si>
  <si>
    <t>Legal Matters (Details) - SEC Investigation $ in Millions</t>
  </si>
  <si>
    <t>Sep. 30, 2016USD ($)installment</t>
  </si>
  <si>
    <t>Payments of civil penalty</t>
  </si>
  <si>
    <t>Equal installments | installment</t>
  </si>
  <si>
    <t>Former officer</t>
  </si>
  <si>
    <t>Clawback received</t>
  </si>
  <si>
    <t>Discontinued Operations (Details) - USD ($) $ in Thousands</t>
  </si>
  <si>
    <t>Assets and liabilities related to discontinued operations</t>
  </si>
  <si>
    <t>Total current assets</t>
  </si>
  <si>
    <t>Total current liabilities</t>
  </si>
  <si>
    <t>Discontinued operations</t>
  </si>
  <si>
    <t>Revenue and loss related to discontinued operations</t>
  </si>
  <si>
    <t>Operating profit (loss)</t>
  </si>
  <si>
    <t>Discontinued operations | Public Sector</t>
  </si>
  <si>
    <t>Accounts receivable, net</t>
  </si>
  <si>
    <t>Billings in excess of costs and estimated earnings on uncompleted contracts</t>
  </si>
  <si>
    <t>Business Segment Information (Details)</t>
  </si>
  <si>
    <t>Sep. 30, 2016segment</t>
  </si>
  <si>
    <t>Number of reportable segm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6586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9680472</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6</v>
      </c>
      <c t="s" s="2" r="B1">
        <v>1</v>
      </c>
    </row>
    <row spans="1:2" r="2">
      <c t="s" s="2" r="B2">
        <v>2</v>
      </c>
    </row>
    <row spans="1:2" r="3">
      <c t="s" s="3" r="A3">
        <v>146</v>
      </c>
    </row>
    <row spans="1:2" r="4">
      <c t="s" s="4" r="A4">
        <v>146</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5</v>
      </c>
      <c t="s" s="2" r="B1">
        <v>1</v>
      </c>
    </row>
    <row spans="1:2" r="2">
      <c t="s" s="2" r="B2">
        <v>2</v>
      </c>
    </row>
    <row spans="1:2" r="3">
      <c t="s" s="3" r="A3">
        <v>185</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7</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79</v>
      </c>
      <c t="n" s="7" r="C3">
        <v>5389</v>
      </c>
    </row>
    <row spans="1:3" r="4">
      <c t="s" s="4" r="A4">
        <v>28</v>
      </c>
      <c t="n" s="6" r="C4">
        <v>1300</v>
      </c>
    </row>
    <row spans="1:3" r="5">
      <c t="s" s="4" r="A5">
        <v>29</v>
      </c>
      <c t="n" s="6" r="B5">
        <v>23262</v>
      </c>
      <c t="n" s="6" r="C5">
        <v>23641</v>
      </c>
    </row>
    <row spans="1:3" r="6">
      <c t="s" s="4" r="A6">
        <v>30</v>
      </c>
      <c t="n" s="6" r="B6">
        <v>1791</v>
      </c>
      <c t="n" s="6" r="C6">
        <v>2502</v>
      </c>
    </row>
    <row spans="1:3" r="7">
      <c t="s" s="4" r="A7">
        <v>31</v>
      </c>
      <c t="n" s="6" r="B7">
        <v>6818</v>
      </c>
      <c t="n" s="6" r="C7">
        <v>6451</v>
      </c>
    </row>
    <row spans="1:3" r="8">
      <c t="s" s="4" r="A8">
        <v>32</v>
      </c>
      <c t="n" s="6" r="B8">
        <v>809</v>
      </c>
      <c t="n" s="6" r="C8">
        <v>1300</v>
      </c>
    </row>
    <row spans="1:3" r="9">
      <c t="s" s="4" r="A9">
        <v>33</v>
      </c>
      <c t="n" s="6" r="B9">
        <v>32</v>
      </c>
      <c t="n" s="6" r="C9">
        <v>90</v>
      </c>
    </row>
    <row spans="1:3" r="10">
      <c t="s" s="4" r="A10">
        <v>34</v>
      </c>
      <c t="n" s="6" r="B10">
        <v>33591</v>
      </c>
      <c t="n" s="6" r="C10">
        <v>40673</v>
      </c>
    </row>
    <row spans="1:3" r="11">
      <c t="s" s="4" r="A11">
        <v>35</v>
      </c>
      <c t="n" s="6" r="B11">
        <v>3036</v>
      </c>
      <c t="n" s="6" r="C11">
        <v>2651</v>
      </c>
    </row>
    <row spans="1:3" r="12">
      <c t="s" s="4" r="A12">
        <v>36</v>
      </c>
      <c t="n" s="6" r="B12">
        <v>1111</v>
      </c>
      <c t="n" s="6" r="C12">
        <v>1224</v>
      </c>
    </row>
    <row spans="1:3" r="13">
      <c t="s" s="4" r="A13">
        <v>37</v>
      </c>
      <c t="n" s="6" r="B13">
        <v>3711</v>
      </c>
      <c t="n" s="6" r="C13">
        <v>4716</v>
      </c>
    </row>
    <row spans="1:3" r="14">
      <c t="s" s="4" r="A14">
        <v>38</v>
      </c>
      <c t="n" s="6" r="B14">
        <v>104</v>
      </c>
      <c t="n" s="6" r="C14">
        <v>129</v>
      </c>
    </row>
    <row spans="1:3" r="15">
      <c t="s" s="4" r="A15">
        <v>39</v>
      </c>
      <c t="n" s="6" r="B15">
        <v>8173</v>
      </c>
      <c t="n" s="6" r="C15">
        <v>8173</v>
      </c>
    </row>
    <row spans="1:3" r="16">
      <c t="s" s="4" r="A16">
        <v>40</v>
      </c>
      <c t="n" s="6" r="B16">
        <v>49726</v>
      </c>
      <c t="n" s="6" r="C16">
        <v>57566</v>
      </c>
    </row>
    <row spans="1:3" r="17">
      <c t="s" s="3" r="A17">
        <v>41</v>
      </c>
    </row>
    <row spans="1:3" r="18">
      <c t="s" s="4" r="A18">
        <v>42</v>
      </c>
      <c t="n" s="6" r="B18">
        <v>21243</v>
      </c>
      <c t="n" s="6" r="C18">
        <v>22423</v>
      </c>
    </row>
    <row spans="1:3" r="19">
      <c t="s" s="4" r="A19">
        <v>43</v>
      </c>
      <c t="n" s="6" r="B19">
        <v>4935</v>
      </c>
      <c t="n" s="6" r="C19">
        <v>2909</v>
      </c>
    </row>
    <row spans="1:3" r="20">
      <c t="s" s="4" r="A20">
        <v>44</v>
      </c>
      <c t="n" s="6" r="B20">
        <v>1188</v>
      </c>
      <c t="n" s="6" r="C20">
        <v>1313</v>
      </c>
    </row>
    <row spans="1:3" r="21">
      <c t="s" s="4" r="A21">
        <v>45</v>
      </c>
      <c t="n" s="6" r="B21">
        <v>293</v>
      </c>
      <c t="n" s="6" r="C21">
        <v>471</v>
      </c>
    </row>
    <row spans="1:3" r="22">
      <c t="s" s="4" r="A22">
        <v>46</v>
      </c>
      <c t="n" s="6" r="B22">
        <v>11</v>
      </c>
      <c t="n" s="6" r="C22">
        <v>11</v>
      </c>
    </row>
    <row spans="1:3" r="23">
      <c t="s" s="4" r="A23">
        <v>47</v>
      </c>
      <c t="n" s="6" r="B23">
        <v>25</v>
      </c>
      <c t="n" s="6" r="C23">
        <v>16</v>
      </c>
    </row>
    <row spans="1:3" r="24">
      <c t="s" s="4" r="A24">
        <v>48</v>
      </c>
      <c t="n" s="6" r="B24">
        <v>133</v>
      </c>
      <c t="n" s="6" r="C24">
        <v>138</v>
      </c>
    </row>
    <row spans="1:3" r="25">
      <c t="s" s="4" r="A25">
        <v>49</v>
      </c>
      <c t="n" s="6" r="B25">
        <v>27828</v>
      </c>
      <c t="n" s="6" r="C25">
        <v>27281</v>
      </c>
    </row>
    <row spans="1:3" r="26">
      <c t="s" s="4" r="A26">
        <v>50</v>
      </c>
      <c t="n" s="6" r="B26">
        <v>90</v>
      </c>
      <c t="n" s="6" r="C26">
        <v>60</v>
      </c>
    </row>
    <row spans="1:3" r="27">
      <c t="s" s="4" r="A27">
        <v>51</v>
      </c>
      <c t="n" s="6" r="B27">
        <v>12732</v>
      </c>
      <c t="n" s="6" r="C27">
        <v>7753</v>
      </c>
    </row>
    <row spans="1:3" r="28">
      <c t="s" s="4" r="A28">
        <v>52</v>
      </c>
      <c t="n" s="6" r="B28">
        <v>2220</v>
      </c>
      <c t="n" s="6" r="C28">
        <v>6671</v>
      </c>
    </row>
    <row spans="1:3" r="29">
      <c t="s" s="4" r="A29">
        <v>53</v>
      </c>
      <c t="n" s="6" r="B29">
        <v>42870</v>
      </c>
      <c t="n" s="6" r="C29">
        <v>41765</v>
      </c>
    </row>
    <row spans="1:3" r="30">
      <c t="s" s="4" r="A30">
        <v>54</v>
      </c>
      <c t="s" s="4" r="B30">
        <v>55</v>
      </c>
      <c t="s" s="4" r="C30">
        <v>55</v>
      </c>
    </row>
    <row spans="1:3" r="31">
      <c t="s" s="4" r="A31">
        <v>56</v>
      </c>
      <c t="n" s="6" r="B31">
        <v>11786</v>
      </c>
      <c t="n" s="6" r="C31">
        <v>10703</v>
      </c>
    </row>
    <row spans="1:3" r="32">
      <c t="s" s="3" r="A32">
        <v>57</v>
      </c>
    </row>
    <row spans="1:3" r="33">
      <c t="s" s="4" r="A33">
        <v>58</v>
      </c>
      <c t="n" s="6" r="B33">
        <v>1</v>
      </c>
      <c t="n" s="6" r="C33">
        <v>1</v>
      </c>
    </row>
    <row spans="1:3" r="34">
      <c t="s" s="4" r="A34">
        <v>59</v>
      </c>
      <c t="n" s="6" r="B34">
        <v>208256</v>
      </c>
      <c t="n" s="6" r="C34">
        <v>208603</v>
      </c>
    </row>
    <row spans="1:3" r="35">
      <c t="s" s="4" r="A35">
        <v>60</v>
      </c>
      <c t="n" s="6" r="B35">
        <v>-213187</v>
      </c>
      <c t="n" s="6" r="C35">
        <v>-203506</v>
      </c>
    </row>
    <row spans="1:3" r="36">
      <c t="s" s="4" r="A36">
        <v>61</v>
      </c>
      <c t="n" s="6" r="B36">
        <v>-4930</v>
      </c>
      <c t="n" s="6" r="C36">
        <v>5098</v>
      </c>
    </row>
    <row spans="1:3" r="37">
      <c t="s" s="4" r="A37">
        <v>62</v>
      </c>
      <c t="n" s="7" r="B37">
        <v>49726</v>
      </c>
      <c t="n" s="7" r="C37">
        <v>575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89</v>
      </c>
      <c t="s" s="2" r="B1">
        <v>1</v>
      </c>
    </row>
    <row spans="1:2" r="2">
      <c t="s" s="2" r="B2">
        <v>2</v>
      </c>
    </row>
    <row spans="1:2" r="3">
      <c t="s" s="3" r="A3">
        <v>166</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94</v>
      </c>
      <c t="s" s="2" r="B1">
        <v>1</v>
      </c>
    </row>
    <row spans="1:2" r="2">
      <c t="s" s="2" r="B2">
        <v>2</v>
      </c>
    </row>
    <row spans="1:2" r="3">
      <c t="s" s="3" r="A3">
        <v>170</v>
      </c>
    </row>
    <row spans="1:2" r="4">
      <c t="s" s="4" r="A4">
        <v>195</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6</v>
      </c>
    </row>
    <row spans="1:2" r="4">
      <c t="s" s="4" r="A4">
        <v>198</v>
      </c>
      <c t="s" s="4" r="B4">
        <v>199</v>
      </c>
    </row>
    <row spans="1:2" r="5">
      <c t="s" s="4" r="A5">
        <v>200</v>
      </c>
      <c t="s" s="4" r="B5">
        <v>201</v>
      </c>
    </row>
    <row spans="1:2" r="6">
      <c t="s" s="4" r="A6">
        <v>202</v>
      </c>
      <c t="s" s="4" r="B6">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4</v>
      </c>
      <c t="s" s="2" r="B1">
        <v>1</v>
      </c>
    </row>
    <row spans="1:2" r="2">
      <c t="s" s="2" r="B2">
        <v>2</v>
      </c>
    </row>
    <row spans="1:2" r="3">
      <c t="s" s="3" r="A3">
        <v>185</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0"/>
    <col customWidth="1" max="5" min="5" width="20"/>
    <col customWidth="1" max="6" min="6" width="20"/>
  </cols>
  <sheetData>
    <row spans="1:6" r="1">
      <c t="s" s="1" r="A1">
        <v>209</v>
      </c>
      <c t="s" s="2" r="B1">
        <v>75</v>
      </c>
      <c t="s" s="2" r="E1">
        <v>1</v>
      </c>
    </row>
    <row spans="1:6" r="2">
      <c t="s" s="2" r="B2">
        <v>210</v>
      </c>
      <c t="s" s="2" r="C2">
        <v>211</v>
      </c>
      <c t="s" s="2" r="D2">
        <v>212</v>
      </c>
      <c t="s" s="2" r="E2">
        <v>213</v>
      </c>
      <c t="s" s="2" r="F2">
        <v>214</v>
      </c>
    </row>
    <row spans="1:6" r="3">
      <c t="s" s="4" r="A3">
        <v>215</v>
      </c>
    </row>
    <row spans="1:6" r="4">
      <c t="s" s="3" r="A4">
        <v>166</v>
      </c>
    </row>
    <row spans="1:6" r="5">
      <c t="s" s="4" r="A5">
        <v>216</v>
      </c>
      <c t="n" s="6" r="D5">
        <v>2</v>
      </c>
    </row>
    <row spans="1:6" r="6">
      <c t="s" s="4" r="A6">
        <v>217</v>
      </c>
      <c t="s" s="4" r="D6">
        <v>218</v>
      </c>
    </row>
    <row spans="1:6" r="7">
      <c t="s" s="4" r="A7">
        <v>219</v>
      </c>
    </row>
    <row spans="1:6" r="8">
      <c t="s" s="3" r="A8">
        <v>166</v>
      </c>
    </row>
    <row spans="1:6" r="9">
      <c t="s" s="4" r="A9">
        <v>220</v>
      </c>
      <c t="n" s="6" r="C9">
        <v>100000</v>
      </c>
    </row>
    <row spans="1:6" r="10">
      <c t="s" s="4" r="A10">
        <v>221</v>
      </c>
      <c t="n" s="6" r="C10">
        <v>2</v>
      </c>
    </row>
    <row spans="1:6" r="11">
      <c t="s" s="4" r="A11">
        <v>217</v>
      </c>
      <c t="s" s="4" r="C11">
        <v>218</v>
      </c>
    </row>
    <row spans="1:6" r="12">
      <c t="s" s="4" r="A12">
        <v>222</v>
      </c>
    </row>
    <row spans="1:6" r="13">
      <c t="s" s="3" r="A13">
        <v>166</v>
      </c>
    </row>
    <row spans="1:6" r="14">
      <c t="s" s="4" r="A14">
        <v>220</v>
      </c>
      <c t="n" s="6" r="B14">
        <v>100000</v>
      </c>
    </row>
    <row spans="1:6" r="15">
      <c t="s" s="4" r="A15">
        <v>221</v>
      </c>
      <c t="n" s="6" r="B15">
        <v>2</v>
      </c>
    </row>
    <row spans="1:6" r="16">
      <c t="s" s="4" r="A16">
        <v>217</v>
      </c>
      <c t="s" s="4" r="B16">
        <v>218</v>
      </c>
    </row>
    <row spans="1:6" r="17">
      <c t="s" s="4" r="A17">
        <v>223</v>
      </c>
    </row>
    <row spans="1:6" r="18">
      <c t="s" s="3" r="A18">
        <v>166</v>
      </c>
    </row>
    <row spans="1:6" r="19">
      <c t="s" s="4" r="A19">
        <v>220</v>
      </c>
      <c t="n" s="6" r="E19">
        <v>1585718</v>
      </c>
      <c t="n" s="6" r="F19">
        <v>407143</v>
      </c>
    </row>
    <row spans="1:6" r="20">
      <c t="s" s="4" r="A20">
        <v>224</v>
      </c>
      <c t="n" s="6" r="E20">
        <v>35715</v>
      </c>
    </row>
    <row spans="1:6" r="21">
      <c t="s" s="4" r="A21">
        <v>225</v>
      </c>
      <c t="n" s="6" r="E21">
        <v>1463155</v>
      </c>
    </row>
    <row spans="1:6" r="22">
      <c t="s" s="4" r="A22">
        <v>226</v>
      </c>
    </row>
    <row spans="1:6" r="23">
      <c t="s" s="3" r="A23">
        <v>166</v>
      </c>
    </row>
    <row spans="1:6" r="24">
      <c t="s" s="4" r="A24">
        <v>227</v>
      </c>
      <c t="n" s="6" r="E24">
        <v>100000</v>
      </c>
    </row>
    <row spans="1:6" r="25">
      <c t="s" s="4" r="A25">
        <v>228</v>
      </c>
      <c t="n" s="6" r="E25">
        <v>1248155</v>
      </c>
    </row>
    <row spans="1:6" r="26">
      <c t="s" s="4" r="A26">
        <v>229</v>
      </c>
      <c t="s" s="4" r="E26">
        <v>230</v>
      </c>
    </row>
    <row spans="1:6" r="27">
      <c t="s" s="4" r="A27">
        <v>231</v>
      </c>
      <c t="s" s="4" r="E27">
        <v>232</v>
      </c>
    </row>
    <row spans="1:6" r="28">
      <c t="s" s="4" r="A28">
        <v>233</v>
      </c>
    </row>
    <row spans="1:6" r="29">
      <c t="s" s="3" r="A29">
        <v>166</v>
      </c>
    </row>
    <row spans="1:6" r="30">
      <c t="s" s="4" r="A30">
        <v>227</v>
      </c>
      <c t="n" s="6" r="E30">
        <v>71344</v>
      </c>
    </row>
    <row spans="1:6" r="31">
      <c t="s" s="4" r="A31">
        <v>234</v>
      </c>
    </row>
    <row spans="1:6" r="32">
      <c t="s" s="3" r="A32">
        <v>166</v>
      </c>
    </row>
    <row spans="1:6" r="33">
      <c t="s" s="4" r="A33">
        <v>235</v>
      </c>
      <c t="n" s="6" r="E33">
        <v>50</v>
      </c>
    </row>
    <row spans="1:6" r="34">
      <c t="s" s="4" r="A34">
        <v>236</v>
      </c>
    </row>
    <row spans="1:6" r="35">
      <c t="s" s="3" r="A35">
        <v>166</v>
      </c>
    </row>
    <row spans="1:6" r="36">
      <c t="s" s="4" r="A36">
        <v>235</v>
      </c>
      <c t="n" s="6" r="E36">
        <v>50</v>
      </c>
    </row>
    <row spans="1:6" r="37">
      <c t="s" s="4" r="A37">
        <v>237</v>
      </c>
    </row>
    <row spans="1:6" r="38">
      <c t="s" s="3" r="A38">
        <v>166</v>
      </c>
    </row>
    <row spans="1:6" r="39">
      <c t="s" s="4" r="A39">
        <v>238</v>
      </c>
      <c t="n" s="6" r="E39">
        <v>213020</v>
      </c>
    </row>
    <row spans="1:6" r="40">
      <c t="s" s="4" r="A40">
        <v>239</v>
      </c>
    </row>
    <row spans="1:6" r="41">
      <c t="s" s="3" r="A41">
        <v>166</v>
      </c>
    </row>
    <row spans="1:6" r="42">
      <c t="s" s="4" r="A42">
        <v>235</v>
      </c>
      <c t="n" s="6" r="E42">
        <v>50</v>
      </c>
    </row>
    <row spans="1:6" r="43">
      <c t="s" s="4" r="A43">
        <v>240</v>
      </c>
    </row>
    <row spans="1:6" r="44">
      <c t="s" s="3" r="A44">
        <v>166</v>
      </c>
    </row>
    <row spans="1:6" r="45">
      <c t="s" s="4" r="A45">
        <v>235</v>
      </c>
      <c t="n" s="6" r="E45">
        <v>5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1</v>
      </c>
      <c t="s" s="2" r="B1">
        <v>75</v>
      </c>
      <c t="s" s="2" r="D1">
        <v>1</v>
      </c>
    </row>
    <row spans="1:5" r="2">
      <c t="s" s="2" r="B2">
        <v>2</v>
      </c>
      <c t="s" s="2" r="C2">
        <v>76</v>
      </c>
      <c t="s" s="2" r="D2">
        <v>2</v>
      </c>
      <c t="s" s="2" r="E2">
        <v>76</v>
      </c>
    </row>
    <row spans="1:5" r="3">
      <c t="s" s="3" r="A3">
        <v>120</v>
      </c>
    </row>
    <row spans="1:5" r="4">
      <c t="s" s="4" r="A4">
        <v>242</v>
      </c>
      <c t="n" s="7" r="B4">
        <v>112</v>
      </c>
      <c t="n" s="7" r="C4">
        <v>197</v>
      </c>
      <c t="n" s="7" r="D4">
        <v>653</v>
      </c>
      <c t="n" s="7" r="E4">
        <v>642</v>
      </c>
    </row>
    <row spans="1:5" r="5">
      <c t="s" s="4" r="A5">
        <v>243</v>
      </c>
    </row>
    <row spans="1:5" r="6">
      <c t="s" s="3" r="A6">
        <v>120</v>
      </c>
    </row>
    <row spans="1:5" r="7">
      <c t="s" s="4" r="A7">
        <v>242</v>
      </c>
      <c t="n" s="6" r="B7">
        <v>84</v>
      </c>
      <c t="n" s="6" r="C7">
        <v>118</v>
      </c>
      <c t="n" s="6" r="D7">
        <v>444</v>
      </c>
      <c t="n" s="6" r="E7">
        <v>280</v>
      </c>
    </row>
    <row spans="1:5" r="8">
      <c t="s" s="4" r="A8">
        <v>244</v>
      </c>
    </row>
    <row spans="1:5" r="9">
      <c t="s" s="3" r="A9">
        <v>120</v>
      </c>
    </row>
    <row spans="1:5" r="10">
      <c t="s" s="4" r="A10">
        <v>242</v>
      </c>
      <c t="n" s="7" r="B10">
        <v>28</v>
      </c>
      <c t="n" s="6" r="C10">
        <v>61</v>
      </c>
      <c t="n" s="6" r="D10">
        <v>179</v>
      </c>
      <c t="n" s="6" r="E10">
        <v>313</v>
      </c>
    </row>
    <row spans="1:5" r="11">
      <c t="s" s="4" r="A11">
        <v>245</v>
      </c>
    </row>
    <row spans="1:5" r="12">
      <c t="s" s="3" r="A12">
        <v>120</v>
      </c>
    </row>
    <row spans="1:5" r="13">
      <c t="s" s="4" r="A13">
        <v>242</v>
      </c>
      <c t="n" s="7" r="C13">
        <v>18</v>
      </c>
      <c t="n" s="7" r="D13">
        <v>30</v>
      </c>
      <c t="n" s="7" r="E13">
        <v>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46</v>
      </c>
      <c t="s" s="2" r="B1">
        <v>1</v>
      </c>
    </row>
    <row spans="1:2" r="2">
      <c t="s" s="2" r="B2">
        <v>247</v>
      </c>
    </row>
    <row spans="1:2" r="3">
      <c t="s" s="4" r="A3">
        <v>243</v>
      </c>
    </row>
    <row spans="1:2" r="4">
      <c t="s" s="3" r="A4">
        <v>248</v>
      </c>
    </row>
    <row spans="1:2" r="5">
      <c t="s" s="4" r="A5">
        <v>249</v>
      </c>
      <c t="n" s="7" r="B5">
        <v>472</v>
      </c>
    </row>
    <row spans="1:2" r="6">
      <c t="s" s="4" r="A6">
        <v>250</v>
      </c>
      <c t="s" s="4" r="B6">
        <v>251</v>
      </c>
    </row>
    <row spans="1:2" r="7">
      <c t="s" s="4" r="A7">
        <v>244</v>
      </c>
    </row>
    <row spans="1:2" r="8">
      <c t="s" s="3" r="A8">
        <v>248</v>
      </c>
    </row>
    <row spans="1:2" r="9">
      <c t="s" s="4" r="A9">
        <v>249</v>
      </c>
      <c t="n" s="7" r="B9">
        <v>42</v>
      </c>
    </row>
    <row spans="1:2" r="10">
      <c t="s" s="4" r="A10">
        <v>250</v>
      </c>
      <c t="s" s="4" r="B10">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75</v>
      </c>
      <c t="s" s="2" r="D1">
        <v>1</v>
      </c>
    </row>
    <row spans="1:5" r="2">
      <c t="s" s="2" r="B2">
        <v>2</v>
      </c>
      <c t="s" s="2" r="C2">
        <v>76</v>
      </c>
      <c t="s" s="2" r="D2">
        <v>2</v>
      </c>
      <c t="s" s="2" r="E2">
        <v>76</v>
      </c>
    </row>
    <row spans="1:5" r="3">
      <c t="s" s="3" r="A3">
        <v>254</v>
      </c>
    </row>
    <row spans="1:5" r="4">
      <c t="s" s="4" r="A4">
        <v>95</v>
      </c>
      <c t="n" s="7" r="B4">
        <v>1054</v>
      </c>
      <c t="n" s="7" r="C4">
        <v>1859</v>
      </c>
      <c t="n" s="7" r="D4">
        <v>-9645</v>
      </c>
      <c t="n" s="7" r="E4">
        <v>-1006</v>
      </c>
    </row>
    <row spans="1:5" r="5">
      <c t="s" s="4" r="A5">
        <v>255</v>
      </c>
      <c t="n" s="6" r="B5">
        <v>-378</v>
      </c>
      <c t="n" s="6" r="C5">
        <v>-336</v>
      </c>
      <c t="n" s="6" r="D5">
        <v>-1083</v>
      </c>
      <c t="n" s="6" r="E5">
        <v>-956</v>
      </c>
    </row>
    <row spans="1:5" r="6">
      <c t="s" s="4" r="A6">
        <v>256</v>
      </c>
      <c t="n" s="6" r="B6">
        <v>676</v>
      </c>
      <c t="n" s="6" r="C6">
        <v>1523</v>
      </c>
      <c t="n" s="6" r="D6">
        <v>-10728</v>
      </c>
      <c t="n" s="6" r="E6">
        <v>-1962</v>
      </c>
    </row>
    <row spans="1:5" r="7">
      <c t="s" s="4" r="A7">
        <v>257</v>
      </c>
      <c t="n" s="6" r="B7">
        <v>11</v>
      </c>
      <c t="n" s="6" r="C7">
        <v>-46</v>
      </c>
      <c t="n" s="6" r="D7">
        <v>-36</v>
      </c>
      <c t="n" s="6" r="E7">
        <v>-267</v>
      </c>
    </row>
    <row spans="1:5" r="8">
      <c t="s" s="4" r="A8">
        <v>100</v>
      </c>
      <c t="n" s="7" r="B8">
        <v>687</v>
      </c>
      <c t="n" s="7" r="C8">
        <v>1477</v>
      </c>
      <c t="n" s="7" r="D8">
        <v>-10764</v>
      </c>
      <c t="n" s="7" r="E8">
        <v>-2229</v>
      </c>
    </row>
    <row spans="1:5" r="9">
      <c t="s" s="4" r="A9">
        <v>258</v>
      </c>
      <c t="n" s="6" r="B9">
        <v>9679</v>
      </c>
      <c t="n" s="6" r="C9">
        <v>9564</v>
      </c>
      <c t="n" s="6" r="D9">
        <v>9646</v>
      </c>
      <c t="n" s="6" r="E9">
        <v>9539</v>
      </c>
    </row>
    <row spans="1:5" r="10">
      <c t="s" s="4" r="A10">
        <v>259</v>
      </c>
      <c t="n" s="8" r="B10">
        <v>0.07000000000000001</v>
      </c>
      <c t="n" s="8" r="C10">
        <v>0.15</v>
      </c>
      <c t="n" s="8" r="D10">
        <v>-1.12</v>
      </c>
      <c t="n" s="8" r="E10">
        <v>-0.2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0</v>
      </c>
      <c t="s" s="2" r="B1">
        <v>75</v>
      </c>
      <c t="s" s="2" r="D1">
        <v>1</v>
      </c>
    </row>
    <row spans="1:5" r="2">
      <c t="s" s="2" r="B2">
        <v>2</v>
      </c>
      <c t="s" s="2" r="C2">
        <v>76</v>
      </c>
      <c t="s" s="2" r="D2">
        <v>2</v>
      </c>
      <c t="s" s="2" r="E2">
        <v>76</v>
      </c>
    </row>
    <row spans="1:5" r="3">
      <c t="s" s="3" r="A3">
        <v>261</v>
      </c>
    </row>
    <row spans="1:5" r="4">
      <c t="s" s="4" r="A4">
        <v>100</v>
      </c>
      <c t="n" s="7" r="B4">
        <v>687</v>
      </c>
      <c t="n" s="7" r="C4">
        <v>1477</v>
      </c>
      <c t="n" s="7" r="D4">
        <v>-10764</v>
      </c>
      <c t="n" s="7" r="E4">
        <v>-2229</v>
      </c>
    </row>
    <row spans="1:5" r="5">
      <c t="s" s="4" r="A5">
        <v>262</v>
      </c>
      <c t="n" s="6" r="B5">
        <v>2077</v>
      </c>
      <c t="n" s="6" r="C5">
        <v>1272</v>
      </c>
      <c t="n" s="6" r="D5">
        <v>4451</v>
      </c>
      <c t="n" s="6" r="E5">
        <v>-814</v>
      </c>
    </row>
    <row spans="1:5" r="6">
      <c t="s" s="4" r="A6">
        <v>263</v>
      </c>
      <c t="n" s="6" r="B6">
        <v>378</v>
      </c>
      <c t="n" s="6" r="C6">
        <v>336</v>
      </c>
      <c t="n" s="6" r="D6">
        <v>1083</v>
      </c>
      <c t="n" s="6" r="E6">
        <v>956</v>
      </c>
    </row>
    <row spans="1:5" r="7">
      <c t="s" s="4" r="A7">
        <v>264</v>
      </c>
      <c t="n" s="6" r="B7">
        <v>952</v>
      </c>
      <c t="n" s="6" r="C7">
        <v>322</v>
      </c>
      <c t="n" s="6" r="D7">
        <v>3012</v>
      </c>
      <c t="n" s="6" r="E7">
        <v>825</v>
      </c>
    </row>
    <row spans="1:5" r="8">
      <c t="s" s="4" r="A8">
        <v>265</v>
      </c>
      <c t="n" s="7" r="B8">
        <v>-438</v>
      </c>
      <c t="n" s="7" r="C8">
        <v>863</v>
      </c>
      <c t="n" s="7" r="D8">
        <v>-10764</v>
      </c>
      <c t="n" s="7" r="E8">
        <v>-2229</v>
      </c>
    </row>
    <row spans="1:5" r="9">
      <c t="s" s="3" r="A9">
        <v>266</v>
      </c>
    </row>
    <row spans="1:5" r="10">
      <c t="s" s="4" r="A10">
        <v>105</v>
      </c>
      <c t="n" s="6" r="B10">
        <v>9679</v>
      </c>
      <c t="n" s="6" r="C10">
        <v>9564</v>
      </c>
      <c t="n" s="6" r="D10">
        <v>9646</v>
      </c>
      <c t="n" s="6" r="E10">
        <v>9539</v>
      </c>
    </row>
    <row spans="1:5" r="11">
      <c t="s" s="4" r="A11">
        <v>267</v>
      </c>
      <c t="n" s="6" r="C11">
        <v>248</v>
      </c>
    </row>
    <row spans="1:5" r="12">
      <c t="s" s="4" r="A12">
        <v>268</v>
      </c>
      <c t="n" s="6" r="C12">
        <v>4167</v>
      </c>
    </row>
    <row spans="1:5" r="13">
      <c t="s" s="4" r="A13">
        <v>269</v>
      </c>
      <c t="n" s="6" r="B13">
        <v>3718</v>
      </c>
      <c t="n" s="6" r="C13">
        <v>3718</v>
      </c>
    </row>
    <row spans="1:5" r="14">
      <c t="s" s="4" r="A14">
        <v>270</v>
      </c>
      <c t="n" s="6" r="B14">
        <v>13397</v>
      </c>
      <c t="n" s="6" r="C14">
        <v>17697</v>
      </c>
      <c t="n" s="6" r="D14">
        <v>9646</v>
      </c>
      <c t="n" s="6" r="E14">
        <v>9539</v>
      </c>
    </row>
    <row spans="1:5" r="15">
      <c t="s" s="4" r="A15">
        <v>271</v>
      </c>
      <c t="n" s="8" r="B15">
        <v>-0.03</v>
      </c>
      <c t="n" s="8" r="C15">
        <v>0.05</v>
      </c>
      <c t="n" s="8" r="D15">
        <v>-1.12</v>
      </c>
      <c t="n" s="8" r="E15">
        <v>-0.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272</v>
      </c>
      <c t="s" s="2" r="B1">
        <v>273</v>
      </c>
      <c t="s" s="2" r="C1">
        <v>76</v>
      </c>
      <c t="s" s="2" r="D1">
        <v>2</v>
      </c>
      <c t="s" s="2" r="E1">
        <v>25</v>
      </c>
    </row>
    <row spans="1:5" r="2">
      <c t="s" s="3" r="A2">
        <v>146</v>
      </c>
    </row>
    <row spans="1:5" r="3">
      <c t="s" s="4" r="A3">
        <v>274</v>
      </c>
      <c t="n" s="7" r="C3">
        <v>11000</v>
      </c>
    </row>
    <row spans="1:5" r="4">
      <c t="s" s="3" r="A4">
        <v>275</v>
      </c>
    </row>
    <row spans="1:5" r="5">
      <c t="s" s="4" r="A5">
        <v>39</v>
      </c>
      <c t="n" s="7" r="D5">
        <v>8173</v>
      </c>
      <c t="n" s="7" r="E5">
        <v>8173</v>
      </c>
    </row>
    <row spans="1:5" r="6">
      <c t="s" s="4" r="A6">
        <v>276</v>
      </c>
    </row>
    <row spans="1:5" r="7">
      <c t="s" s="3" r="A7">
        <v>146</v>
      </c>
    </row>
    <row spans="1:5" r="8">
      <c t="s" s="4" r="A8">
        <v>274</v>
      </c>
      <c t="n" s="7" r="B8">
        <v>11000</v>
      </c>
    </row>
    <row spans="1:5" r="9">
      <c t="s" s="3" r="A9">
        <v>275</v>
      </c>
    </row>
    <row spans="1:5" r="10">
      <c t="s" s="4" r="A10">
        <v>277</v>
      </c>
      <c t="n" s="6" r="B10">
        <v>8932</v>
      </c>
    </row>
    <row spans="1:5" r="11">
      <c t="s" s="4" r="A11">
        <v>278</v>
      </c>
      <c t="n" s="6" r="B11">
        <v>153</v>
      </c>
    </row>
    <row spans="1:5" r="12">
      <c t="s" s="4" r="A12">
        <v>279</v>
      </c>
      <c t="n" s="6" r="B12">
        <v>41</v>
      </c>
    </row>
    <row spans="1:5" r="13">
      <c t="s" s="4" r="A13">
        <v>280</v>
      </c>
      <c t="n" s="6" r="B13">
        <v>5595</v>
      </c>
    </row>
    <row spans="1:5" r="14">
      <c t="s" s="4" r="A14">
        <v>39</v>
      </c>
      <c t="n" s="6" r="B14">
        <v>2164</v>
      </c>
    </row>
    <row spans="1:5" r="15">
      <c t="s" s="4" r="A15">
        <v>281</v>
      </c>
      <c t="n" s="6" r="B15">
        <v>16885</v>
      </c>
    </row>
    <row spans="1:5" r="16">
      <c t="s" s="4" r="A16">
        <v>282</v>
      </c>
      <c t="n" s="6" r="B16">
        <v>-4639</v>
      </c>
    </row>
    <row spans="1:5" r="17">
      <c t="s" s="4" r="A17">
        <v>283</v>
      </c>
      <c t="n" s="6" r="B17">
        <v>-1246</v>
      </c>
    </row>
    <row spans="1:5" r="18">
      <c t="s" s="4" r="A18">
        <v>284</v>
      </c>
      <c t="n" s="7" r="B18">
        <v>11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5</v>
      </c>
    </row>
    <row spans="1:3" r="2">
      <c t="s" s="3" r="A2">
        <v>64</v>
      </c>
    </row>
    <row spans="1:3" r="3">
      <c t="s" s="4" r="A3">
        <v>65</v>
      </c>
      <c t="n" s="7" r="B3">
        <v>1371</v>
      </c>
      <c t="n" s="7" r="C3">
        <v>1636</v>
      </c>
    </row>
    <row spans="1:3" r="4">
      <c t="s" s="4" r="A4">
        <v>66</v>
      </c>
      <c t="n" s="8" r="B4">
        <v>0.01</v>
      </c>
      <c t="n" s="8" r="C4">
        <v>0.01</v>
      </c>
    </row>
    <row spans="1:3" r="5">
      <c t="s" s="4" r="A5">
        <v>67</v>
      </c>
      <c t="n" s="6" r="B5">
        <v>10000</v>
      </c>
      <c t="n" s="6" r="C5">
        <v>10000</v>
      </c>
    </row>
    <row spans="1:3" r="6">
      <c t="s" s="4" r="A6">
        <v>68</v>
      </c>
      <c t="n" s="6" r="B6">
        <v>10000</v>
      </c>
      <c t="n" s="6" r="C6">
        <v>10000</v>
      </c>
    </row>
    <row spans="1:3" r="7">
      <c t="s" s="4" r="A7">
        <v>69</v>
      </c>
      <c t="n" s="6" r="B7">
        <v>10000</v>
      </c>
      <c t="n" s="6" r="C7">
        <v>10000</v>
      </c>
    </row>
    <row spans="1:3" r="8">
      <c t="s" s="4" r="A8">
        <v>70</v>
      </c>
      <c t="n" s="9" r="B8">
        <v>0.0001</v>
      </c>
      <c t="n" s="9" r="C8">
        <v>0.0001</v>
      </c>
    </row>
    <row spans="1:3" r="9">
      <c t="s" s="4" r="A9">
        <v>71</v>
      </c>
      <c t="n" s="6" r="B9">
        <v>50000000</v>
      </c>
      <c t="n" s="6" r="C9">
        <v>50000000</v>
      </c>
    </row>
    <row spans="1:3" r="10">
      <c t="s" s="4" r="A10">
        <v>72</v>
      </c>
      <c t="n" s="6" r="B10">
        <v>9680472</v>
      </c>
      <c t="n" s="6" r="C10">
        <v>9570398</v>
      </c>
    </row>
    <row spans="1:3" r="11">
      <c t="s" s="4" r="A11">
        <v>73</v>
      </c>
      <c t="n" s="6" r="B11">
        <v>9680472</v>
      </c>
      <c t="n" s="6" r="C11">
        <v>95703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85</v>
      </c>
      <c t="s" s="2" r="B1">
        <v>273</v>
      </c>
      <c t="s" s="2" r="C1">
        <v>2</v>
      </c>
      <c t="s" s="2" r="D1">
        <v>76</v>
      </c>
      <c t="s" s="2" r="E1">
        <v>286</v>
      </c>
      <c t="s" s="2" r="F1">
        <v>2</v>
      </c>
      <c t="s" s="2" r="G1">
        <v>76</v>
      </c>
    </row>
    <row spans="1:7" r="2">
      <c t="s" s="3" r="A2">
        <v>287</v>
      </c>
    </row>
    <row spans="1:7" r="3">
      <c t="s" s="4" r="A3">
        <v>288</v>
      </c>
      <c t="n" s="7" r="C3">
        <v>335</v>
      </c>
      <c t="n" s="7" r="D3">
        <v>285</v>
      </c>
      <c t="n" s="7" r="F3">
        <v>1005</v>
      </c>
      <c t="n" s="7" r="G3">
        <v>594</v>
      </c>
    </row>
    <row spans="1:7" r="4">
      <c t="s" s="3" r="A4">
        <v>289</v>
      </c>
    </row>
    <row spans="1:7" r="5">
      <c t="s" s="4" r="A5">
        <v>78</v>
      </c>
      <c t="n" s="6" r="G5">
        <v>92821</v>
      </c>
    </row>
    <row spans="1:7" r="6">
      <c t="s" s="4" r="A6">
        <v>290</v>
      </c>
      <c t="n" s="6" r="G6">
        <v>-240</v>
      </c>
    </row>
    <row spans="1:7" r="7">
      <c t="s" s="4" r="A7">
        <v>291</v>
      </c>
      <c t="n" s="6" r="G7">
        <v>-267</v>
      </c>
    </row>
    <row spans="1:7" r="8">
      <c t="s" s="4" r="A8">
        <v>122</v>
      </c>
      <c t="n" s="6" r="G8">
        <v>-507</v>
      </c>
    </row>
    <row spans="1:7" r="9">
      <c t="s" s="4" r="A9">
        <v>99</v>
      </c>
      <c t="n" s="6" r="G9">
        <v>-956</v>
      </c>
    </row>
    <row spans="1:7" r="10">
      <c t="s" s="4" r="A10">
        <v>292</v>
      </c>
      <c t="n" s="7" r="G10">
        <v>-1463</v>
      </c>
    </row>
    <row spans="1:7" r="11">
      <c t="s" s="4" r="A11">
        <v>293</v>
      </c>
      <c t="n" s="8" r="G11">
        <v>-0.12</v>
      </c>
    </row>
    <row spans="1:7" r="12">
      <c t="s" s="4" r="A12">
        <v>294</v>
      </c>
      <c t="n" s="10" r="G12">
        <v>-0.03</v>
      </c>
    </row>
    <row spans="1:7" r="13">
      <c t="s" s="4" r="A13">
        <v>295</v>
      </c>
      <c t="n" s="8" r="G13">
        <v>-0.15</v>
      </c>
    </row>
    <row spans="1:7" r="14">
      <c t="s" s="4" r="A14">
        <v>296</v>
      </c>
      <c t="n" s="6" r="G14">
        <v>9539</v>
      </c>
    </row>
    <row spans="1:7" r="15">
      <c t="s" s="4" r="A15">
        <v>276</v>
      </c>
    </row>
    <row spans="1:7" r="16">
      <c t="s" s="3" r="A16">
        <v>287</v>
      </c>
    </row>
    <row spans="1:7" r="17">
      <c t="s" s="4" r="A17">
        <v>297</v>
      </c>
      <c t="n" s="7" r="E17">
        <v>5595</v>
      </c>
    </row>
    <row spans="1:7" r="18">
      <c t="s" s="4" r="A18">
        <v>288</v>
      </c>
      <c t="n" s="6" r="E18">
        <v>1306</v>
      </c>
    </row>
    <row spans="1:7" r="19">
      <c t="s" s="4" r="A19">
        <v>298</v>
      </c>
    </row>
    <row spans="1:7" r="20">
      <c t="s" s="3" r="A20">
        <v>287</v>
      </c>
    </row>
    <row spans="1:7" r="21">
      <c t="s" s="4" r="A21">
        <v>297</v>
      </c>
      <c t="n" s="7" r="E21">
        <v>1505</v>
      </c>
    </row>
    <row spans="1:7" r="22">
      <c t="s" s="4" r="A22">
        <v>299</v>
      </c>
      <c t="s" s="4" r="E22">
        <v>300</v>
      </c>
    </row>
    <row spans="1:7" r="23">
      <c t="s" s="4" r="A23">
        <v>288</v>
      </c>
      <c t="n" s="7" r="E23">
        <v>215</v>
      </c>
    </row>
    <row spans="1:7" r="24">
      <c t="s" s="4" r="A24">
        <v>301</v>
      </c>
    </row>
    <row spans="1:7" r="25">
      <c t="s" s="3" r="A25">
        <v>287</v>
      </c>
    </row>
    <row spans="1:7" r="26">
      <c t="s" s="4" r="A26">
        <v>297</v>
      </c>
      <c t="n" s="7" r="E26">
        <v>3265</v>
      </c>
    </row>
    <row spans="1:7" r="27">
      <c t="s" s="4" r="A27">
        <v>299</v>
      </c>
      <c t="s" s="4" r="B27">
        <v>302</v>
      </c>
      <c t="s" s="4" r="E27">
        <v>302</v>
      </c>
    </row>
    <row spans="1:7" r="28">
      <c t="s" s="4" r="A28">
        <v>288</v>
      </c>
      <c t="n" s="7" r="E28">
        <v>816</v>
      </c>
    </row>
    <row spans="1:7" r="29">
      <c t="s" s="4" r="A29">
        <v>303</v>
      </c>
    </row>
    <row spans="1:7" r="30">
      <c t="s" s="3" r="A30">
        <v>287</v>
      </c>
    </row>
    <row spans="1:7" r="31">
      <c t="s" s="4" r="A31">
        <v>297</v>
      </c>
      <c t="n" s="7" r="E31">
        <v>825</v>
      </c>
    </row>
    <row spans="1:7" r="32">
      <c t="s" s="4" r="A32">
        <v>299</v>
      </c>
      <c t="s" s="4" r="B32">
        <v>230</v>
      </c>
      <c t="s" s="4" r="E32">
        <v>230</v>
      </c>
    </row>
    <row spans="1:7" r="33">
      <c t="s" s="4" r="A33">
        <v>288</v>
      </c>
      <c t="n" s="7" r="E33">
        <v>2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5"/>
    <col customWidth="1" max="3" min="3" width="49"/>
    <col customWidth="1" max="4" min="4" width="21"/>
    <col customWidth="1" max="5" min="5" width="21"/>
    <col customWidth="1" max="6" min="6" width="21"/>
    <col customWidth="1" max="7" min="7" width="21"/>
    <col customWidth="1" max="8" min="8" width="21"/>
  </cols>
  <sheetData>
    <row spans="1:8" r="1">
      <c t="s" s="1" r="A1">
        <v>304</v>
      </c>
      <c t="s" s="2" r="B1">
        <v>305</v>
      </c>
      <c t="s" s="2" r="C1">
        <v>306</v>
      </c>
      <c t="s" s="2" r="D1">
        <v>247</v>
      </c>
      <c t="s" s="2" r="E1">
        <v>307</v>
      </c>
      <c t="s" s="2" r="F1">
        <v>308</v>
      </c>
      <c t="s" s="2" r="G1">
        <v>309</v>
      </c>
      <c t="s" s="2" r="H1">
        <v>310</v>
      </c>
    </row>
    <row spans="1:8" r="2">
      <c t="s" s="3" r="A2">
        <v>311</v>
      </c>
    </row>
    <row spans="1:8" r="3">
      <c t="s" s="4" r="A3">
        <v>151</v>
      </c>
      <c t="n" s="7" r="E3">
        <v>11750000</v>
      </c>
    </row>
    <row spans="1:8" r="4">
      <c t="s" s="4" r="A4">
        <v>312</v>
      </c>
      <c t="n" s="7" r="D4">
        <v>2700000</v>
      </c>
    </row>
    <row spans="1:8" r="5">
      <c t="s" s="4" r="A5">
        <v>133</v>
      </c>
      <c t="n" s="6" r="D5">
        <v>2052000</v>
      </c>
      <c t="n" s="7" r="E5">
        <v>1420000</v>
      </c>
    </row>
    <row spans="1:8" r="6">
      <c t="s" s="4" r="A6">
        <v>313</v>
      </c>
    </row>
    <row spans="1:8" r="7">
      <c t="s" s="3" r="A7">
        <v>311</v>
      </c>
    </row>
    <row spans="1:8" r="8">
      <c t="s" s="4" r="A8">
        <v>314</v>
      </c>
      <c t="n" s="6" r="C8">
        <v>2</v>
      </c>
    </row>
    <row spans="1:8" r="9">
      <c t="s" s="4" r="A9">
        <v>315</v>
      </c>
    </row>
    <row spans="1:8" r="10">
      <c t="s" s="3" r="A10">
        <v>311</v>
      </c>
    </row>
    <row spans="1:8" r="11">
      <c t="s" s="4" r="A11">
        <v>316</v>
      </c>
      <c t="n" s="6" r="C11">
        <v>10000</v>
      </c>
    </row>
    <row spans="1:8" r="12">
      <c t="s" s="4" r="A12">
        <v>317</v>
      </c>
      <c t="s" s="4" r="C12">
        <v>318</v>
      </c>
    </row>
    <row spans="1:8" r="13">
      <c t="s" s="4" r="A13">
        <v>319</v>
      </c>
    </row>
    <row spans="1:8" r="14">
      <c t="s" s="3" r="A14">
        <v>311</v>
      </c>
    </row>
    <row spans="1:8" r="15">
      <c t="s" s="4" r="A15">
        <v>151</v>
      </c>
      <c t="n" s="7" r="C15">
        <v>11750000</v>
      </c>
    </row>
    <row spans="1:8" r="16">
      <c t="s" s="4" r="A16">
        <v>320</v>
      </c>
      <c t="n" s="8" r="C16">
        <v>3.16</v>
      </c>
    </row>
    <row spans="1:8" r="17">
      <c t="s" s="4" r="A17">
        <v>312</v>
      </c>
      <c t="n" s="6" r="D17">
        <v>500000</v>
      </c>
      <c t="n" s="7" r="F17">
        <v>500000</v>
      </c>
      <c t="n" s="7" r="G17">
        <v>500000</v>
      </c>
    </row>
    <row spans="1:8" r="18">
      <c t="s" s="4" r="A18">
        <v>321</v>
      </c>
      <c t="n" s="6" r="D18">
        <v>12700000</v>
      </c>
    </row>
    <row spans="1:8" r="19">
      <c t="s" s="4" r="A19">
        <v>322</v>
      </c>
    </row>
    <row spans="1:8" r="20">
      <c t="s" s="3" r="A20">
        <v>311</v>
      </c>
    </row>
    <row spans="1:8" r="21">
      <c t="s" s="4" r="A21">
        <v>323</v>
      </c>
      <c t="n" s="6" r="D21">
        <v>1000000</v>
      </c>
    </row>
    <row spans="1:8" r="22">
      <c t="s" s="4" r="A22">
        <v>324</v>
      </c>
    </row>
    <row spans="1:8" r="23">
      <c t="s" s="3" r="A23">
        <v>311</v>
      </c>
    </row>
    <row spans="1:8" r="24">
      <c t="s" s="4" r="A24">
        <v>325</v>
      </c>
      <c t="n" s="6" r="B24">
        <v>4</v>
      </c>
    </row>
    <row spans="1:8" r="25">
      <c t="s" s="4" r="A25">
        <v>326</v>
      </c>
      <c t="n" s="6" r="B25">
        <v>2</v>
      </c>
    </row>
    <row spans="1:8" r="26">
      <c t="s" s="4" r="A26">
        <v>327</v>
      </c>
      <c t="n" s="6" r="D26">
        <v>7400000</v>
      </c>
    </row>
    <row spans="1:8" r="27">
      <c t="s" s="4" r="A27">
        <v>133</v>
      </c>
      <c t="n" s="6" r="D27">
        <v>2100000</v>
      </c>
    </row>
    <row spans="1:8" r="28">
      <c t="s" s="4" r="A28">
        <v>328</v>
      </c>
      <c t="n" s="7" r="B28">
        <v>9500000</v>
      </c>
    </row>
    <row spans="1:8" r="29">
      <c t="s" s="4" r="A29">
        <v>329</v>
      </c>
      <c t="s" s="4" r="B29">
        <v>330</v>
      </c>
    </row>
    <row spans="1:8" r="30">
      <c t="s" s="4" r="A30">
        <v>331</v>
      </c>
    </row>
    <row spans="1:8" r="31">
      <c t="s" s="3" r="A31">
        <v>311</v>
      </c>
    </row>
    <row spans="1:8" r="32">
      <c t="s" s="4" r="A32">
        <v>332</v>
      </c>
      <c t="n" s="6" r="C32">
        <v>3718354</v>
      </c>
    </row>
    <row spans="1:8" r="33">
      <c t="s" s="4" r="A33">
        <v>333</v>
      </c>
    </row>
    <row spans="1:8" r="34">
      <c t="s" s="3" r="A34">
        <v>311</v>
      </c>
    </row>
    <row spans="1:8" r="35">
      <c t="s" s="4" r="A35">
        <v>323</v>
      </c>
      <c t="n" s="7" r="B35">
        <v>250000</v>
      </c>
    </row>
    <row spans="1:8" r="36">
      <c t="s" s="4" r="A36">
        <v>334</v>
      </c>
    </row>
    <row spans="1:8" r="37">
      <c t="s" s="3" r="A37">
        <v>311</v>
      </c>
    </row>
    <row spans="1:8" r="38">
      <c t="s" s="4" r="A38">
        <v>323</v>
      </c>
      <c t="n" s="7" r="B38">
        <v>250000</v>
      </c>
    </row>
    <row spans="1:8" r="39">
      <c t="s" s="4" r="A39">
        <v>335</v>
      </c>
    </row>
    <row spans="1:8" r="40">
      <c t="s" s="3" r="A40">
        <v>311</v>
      </c>
    </row>
    <row spans="1:8" r="41">
      <c t="s" s="4" r="A41">
        <v>336</v>
      </c>
      <c t="n" s="7" r="C41">
        <v>900000</v>
      </c>
    </row>
    <row spans="1:8" r="42">
      <c t="s" s="4" r="A42">
        <v>337</v>
      </c>
    </row>
    <row spans="1:8" r="43">
      <c t="s" s="3" r="A43">
        <v>311</v>
      </c>
    </row>
    <row spans="1:8" r="44">
      <c t="s" s="4" r="A44">
        <v>338</v>
      </c>
      <c t="n" s="7" r="D44">
        <v>2200000</v>
      </c>
      <c t="n" s="7" r="H44">
        <v>6700000</v>
      </c>
    </row>
    <row spans="1:8" r="45">
      <c t="s" s="4" r="A45">
        <v>339</v>
      </c>
      <c t="s" s="4" r="D45">
        <v>340</v>
      </c>
    </row>
    <row spans="1:8" r="46">
      <c t="s" s="4" r="A46">
        <v>341</v>
      </c>
      <c t="s" s="4" r="D46">
        <v>342</v>
      </c>
    </row>
    <row spans="1:8" r="47">
      <c t="s" s="4" r="A47">
        <v>343</v>
      </c>
      <c t="s" s="4" r="D47">
        <v>34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5"/>
    <col customWidth="1" max="5" min="5" width="20"/>
  </cols>
  <sheetData>
    <row spans="1:5" r="1">
      <c t="s" s="1" r="A1">
        <v>345</v>
      </c>
      <c t="s" s="2" r="B1">
        <v>346</v>
      </c>
      <c t="s" s="2" r="C1">
        <v>247</v>
      </c>
      <c t="s" s="2" r="D1">
        <v>347</v>
      </c>
      <c t="s" s="2" r="E1">
        <v>348</v>
      </c>
    </row>
    <row spans="1:5" r="2">
      <c t="s" s="4" r="A2">
        <v>349</v>
      </c>
    </row>
    <row spans="1:5" r="3">
      <c t="s" s="3" r="A3">
        <v>175</v>
      </c>
    </row>
    <row spans="1:5" r="4">
      <c t="s" s="4" r="A4">
        <v>350</v>
      </c>
      <c t="n" s="6" r="B4">
        <v>1</v>
      </c>
    </row>
    <row spans="1:5" r="5">
      <c t="s" s="4" r="A5">
        <v>351</v>
      </c>
      <c t="s" s="4" r="B5">
        <v>352</v>
      </c>
    </row>
    <row spans="1:5" r="6">
      <c t="s" s="4" r="A6">
        <v>353</v>
      </c>
      <c t="n" s="6" r="D6">
        <v>240</v>
      </c>
    </row>
    <row spans="1:5" r="7">
      <c t="s" s="4" r="A7">
        <v>354</v>
      </c>
    </row>
    <row spans="1:5" r="8">
      <c t="s" s="3" r="A8">
        <v>175</v>
      </c>
    </row>
    <row spans="1:5" r="9">
      <c t="s" s="4" r="A9">
        <v>355</v>
      </c>
      <c t="s" s="4" r="B9">
        <v>356</v>
      </c>
    </row>
    <row spans="1:5" r="10">
      <c t="s" s="4" r="A10">
        <v>357</v>
      </c>
    </row>
    <row spans="1:5" r="11">
      <c t="s" s="3" r="A11">
        <v>175</v>
      </c>
    </row>
    <row spans="1:5" r="12">
      <c t="s" s="4" r="A12">
        <v>358</v>
      </c>
      <c t="s" s="4" r="B12">
        <v>359</v>
      </c>
    </row>
    <row spans="1:5" r="13">
      <c t="s" s="4" r="A13">
        <v>360</v>
      </c>
      <c t="n" s="11" r="C13">
        <v>0.4</v>
      </c>
      <c t="n" s="11" r="D13">
        <v>1.1</v>
      </c>
    </row>
    <row spans="1:5" r="14">
      <c t="s" s="4" r="A14">
        <v>361</v>
      </c>
      <c t="n" s="8" r="B14">
        <v>2.4</v>
      </c>
    </row>
    <row spans="1:5" r="15">
      <c t="s" s="4" r="A15">
        <v>362</v>
      </c>
      <c t="s" s="4" r="B15">
        <v>363</v>
      </c>
    </row>
    <row spans="1:5" r="16">
      <c t="s" s="4" r="A16">
        <v>364</v>
      </c>
      <c t="s" s="4" r="B16">
        <v>365</v>
      </c>
    </row>
    <row spans="1:5" r="17">
      <c t="s" s="4" r="A17">
        <v>366</v>
      </c>
      <c t="s" s="4" r="B17">
        <v>367</v>
      </c>
    </row>
    <row spans="1:5" r="18">
      <c t="s" s="4" r="A18">
        <v>368</v>
      </c>
      <c t="n" s="11" r="B18">
        <v>0.6</v>
      </c>
    </row>
    <row spans="1:5" r="19">
      <c t="s" s="4" r="A19">
        <v>315</v>
      </c>
    </row>
    <row spans="1:5" r="20">
      <c t="s" s="3" r="A20">
        <v>175</v>
      </c>
    </row>
    <row spans="1:5" r="21">
      <c t="s" s="4" r="A21">
        <v>369</v>
      </c>
      <c t="n" s="6" r="E21">
        <v>10000</v>
      </c>
    </row>
    <row spans="1:5" r="22">
      <c t="s" s="4" r="A22">
        <v>370</v>
      </c>
    </row>
    <row spans="1:5" r="23">
      <c t="s" s="3" r="A23">
        <v>175</v>
      </c>
    </row>
    <row spans="1:5" r="24">
      <c t="s" s="4" r="A24">
        <v>371</v>
      </c>
      <c t="s" s="4" r="B24">
        <v>372</v>
      </c>
    </row>
    <row spans="1:5" r="25">
      <c t="s" s="4" r="A25">
        <v>373</v>
      </c>
    </row>
    <row spans="1:5" r="26">
      <c t="s" s="3" r="A26">
        <v>175</v>
      </c>
    </row>
    <row spans="1:5" r="27">
      <c t="s" s="4" r="A27">
        <v>374</v>
      </c>
      <c t="s" s="4" r="D27">
        <v>356</v>
      </c>
    </row>
    <row spans="1:5" r="28">
      <c t="s" s="4" r="A28">
        <v>375</v>
      </c>
    </row>
    <row spans="1:5" r="29">
      <c t="s" s="3" r="A29">
        <v>175</v>
      </c>
    </row>
    <row spans="1:5" r="30">
      <c t="s" s="4" r="A30">
        <v>369</v>
      </c>
      <c t="n" s="6" r="B30">
        <v>10000</v>
      </c>
    </row>
    <row spans="1:5" r="31">
      <c t="s" s="4" r="A31">
        <v>376</v>
      </c>
      <c t="n" s="7" r="B31">
        <v>1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21"/>
    <col customWidth="1" max="5" min="5" width="21"/>
    <col customWidth="1" max="6" min="6" width="20"/>
  </cols>
  <sheetData>
    <row spans="1:6" r="1">
      <c t="s" s="1" r="A1">
        <v>377</v>
      </c>
      <c t="s" s="2" r="B1">
        <v>378</v>
      </c>
      <c t="s" s="2" r="C1">
        <v>379</v>
      </c>
      <c t="s" s="2" r="D1">
        <v>247</v>
      </c>
      <c t="s" s="2" r="E1">
        <v>380</v>
      </c>
      <c t="s" s="2" r="F1">
        <v>381</v>
      </c>
    </row>
    <row spans="1:6" r="2">
      <c t="s" s="3" r="A2">
        <v>177</v>
      </c>
    </row>
    <row spans="1:6" r="3">
      <c t="s" s="4" r="A3">
        <v>382</v>
      </c>
      <c t="n" s="7" r="C3">
        <v>129000</v>
      </c>
      <c t="n" s="7" r="D3">
        <v>104000</v>
      </c>
    </row>
    <row spans="1:6" r="4">
      <c t="s" s="4" r="A4">
        <v>312</v>
      </c>
      <c t="n" s="6" r="D4">
        <v>2700000</v>
      </c>
    </row>
    <row spans="1:6" r="5">
      <c t="s" s="4" r="A5">
        <v>383</v>
      </c>
    </row>
    <row spans="1:6" r="6">
      <c t="s" s="3" r="A6">
        <v>177</v>
      </c>
    </row>
    <row spans="1:6" r="7">
      <c t="s" s="4" r="A7">
        <v>384</v>
      </c>
      <c t="n" s="7" r="B7">
        <v>1300000</v>
      </c>
    </row>
    <row spans="1:6" r="8">
      <c t="s" s="4" r="A8">
        <v>385</v>
      </c>
      <c t="n" s="6" r="F8">
        <v>50000</v>
      </c>
    </row>
    <row spans="1:6" r="9">
      <c t="s" s="4" r="A9">
        <v>386</v>
      </c>
      <c t="n" s="6" r="D9">
        <v>100000</v>
      </c>
    </row>
    <row spans="1:6" r="10">
      <c t="s" s="4" r="A10">
        <v>382</v>
      </c>
      <c t="n" s="7" r="D10">
        <v>100000</v>
      </c>
    </row>
    <row spans="1:6" r="11">
      <c t="s" s="4" r="A11">
        <v>387</v>
      </c>
      <c t="s" s="4" r="D11">
        <v>388</v>
      </c>
    </row>
    <row spans="1:6" r="12">
      <c t="s" s="4" r="A12">
        <v>312</v>
      </c>
      <c t="n" s="7" r="E12">
        <v>19000</v>
      </c>
    </row>
    <row spans="1:6" r="13">
      <c t="s" s="4" r="A13">
        <v>389</v>
      </c>
      <c t="n" s="6" r="C13">
        <v>2</v>
      </c>
    </row>
    <row spans="1:6" r="14">
      <c t="s" s="4" r="A14">
        <v>390</v>
      </c>
      <c t="n" s="6" r="C14">
        <v>2</v>
      </c>
    </row>
    <row spans="1:6" r="15">
      <c t="s" s="4" r="A15">
        <v>391</v>
      </c>
    </row>
    <row spans="1:6" r="16">
      <c t="s" s="3" r="A16">
        <v>177</v>
      </c>
    </row>
    <row spans="1:6" r="17">
      <c t="s" s="4" r="A17">
        <v>392</v>
      </c>
      <c t="n" s="6" r="B17">
        <v>1</v>
      </c>
    </row>
    <row spans="1:6" r="18">
      <c t="s" s="4" r="A18">
        <v>393</v>
      </c>
    </row>
    <row spans="1:6" r="19">
      <c t="s" s="3" r="A19">
        <v>177</v>
      </c>
    </row>
    <row spans="1:6" r="20">
      <c t="s" s="4" r="A20">
        <v>394</v>
      </c>
      <c t="n" s="7" r="C20">
        <v>1300000</v>
      </c>
    </row>
    <row spans="1:6" r="21">
      <c t="s" s="4" r="A21">
        <v>395</v>
      </c>
    </row>
    <row spans="1:6" r="22">
      <c t="s" s="3" r="A22">
        <v>177</v>
      </c>
    </row>
    <row spans="1:6" r="23">
      <c t="s" s="4" r="A23">
        <v>394</v>
      </c>
      <c t="n" s="7" r="C23">
        <v>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396</v>
      </c>
      <c t="s" s="2" r="B1">
        <v>397</v>
      </c>
      <c t="s" s="2" r="C1">
        <v>379</v>
      </c>
      <c t="s" s="2" r="D1">
        <v>398</v>
      </c>
      <c t="s" s="2" r="E1">
        <v>247</v>
      </c>
      <c t="s" s="2" r="F1">
        <v>308</v>
      </c>
      <c t="s" s="2" r="G1">
        <v>309</v>
      </c>
      <c t="s" s="2" r="H1">
        <v>247</v>
      </c>
      <c t="s" s="2" r="I1">
        <v>399</v>
      </c>
      <c t="s" s="2" r="J1">
        <v>400</v>
      </c>
    </row>
    <row spans="1:10" r="2">
      <c t="s" s="4" r="A2">
        <v>401</v>
      </c>
    </row>
    <row spans="1:10" r="3">
      <c t="s" s="3" r="A3">
        <v>402</v>
      </c>
    </row>
    <row spans="1:10" r="4">
      <c t="s" s="4" r="A4">
        <v>389</v>
      </c>
      <c t="n" s="6" r="C4">
        <v>2</v>
      </c>
    </row>
    <row spans="1:10" r="5">
      <c t="s" s="4" r="A5">
        <v>403</v>
      </c>
      <c t="n" s="6" r="C5">
        <v>2</v>
      </c>
    </row>
    <row spans="1:10" r="6">
      <c t="s" s="4" r="A6">
        <v>404</v>
      </c>
      <c t="n" s="7" r="E6">
        <v>4600000</v>
      </c>
      <c t="n" s="7" r="H6">
        <v>4600000</v>
      </c>
    </row>
    <row spans="1:10" r="7">
      <c t="s" s="4" r="A7">
        <v>405</v>
      </c>
    </row>
    <row spans="1:10" r="8">
      <c t="s" s="3" r="A8">
        <v>402</v>
      </c>
    </row>
    <row spans="1:10" r="9">
      <c t="s" s="4" r="A9">
        <v>394</v>
      </c>
      <c t="n" s="7" r="C9">
        <v>1300000</v>
      </c>
    </row>
    <row spans="1:10" r="10">
      <c t="s" s="4" r="A10">
        <v>406</v>
      </c>
    </row>
    <row spans="1:10" r="11">
      <c t="s" s="3" r="A11">
        <v>402</v>
      </c>
    </row>
    <row spans="1:10" r="12">
      <c t="s" s="4" r="A12">
        <v>394</v>
      </c>
      <c t="n" s="7" r="C12">
        <v>100000</v>
      </c>
    </row>
    <row spans="1:10" r="13">
      <c t="s" s="4" r="A13">
        <v>407</v>
      </c>
    </row>
    <row spans="1:10" r="14">
      <c t="s" s="3" r="A14">
        <v>402</v>
      </c>
    </row>
    <row spans="1:10" r="15">
      <c t="s" s="4" r="A15">
        <v>408</v>
      </c>
      <c t="n" s="6" r="E15">
        <v>31000</v>
      </c>
      <c t="n" s="6" r="H15">
        <v>31000</v>
      </c>
    </row>
    <row spans="1:10" r="16">
      <c t="s" s="4" r="A16">
        <v>409</v>
      </c>
    </row>
    <row spans="1:10" r="17">
      <c t="s" s="3" r="A17">
        <v>402</v>
      </c>
    </row>
    <row spans="1:10" r="18">
      <c t="s" s="4" r="A18">
        <v>410</v>
      </c>
      <c t="s" s="4" r="B18">
        <v>411</v>
      </c>
    </row>
    <row spans="1:10" r="19">
      <c t="s" s="4" r="A19">
        <v>412</v>
      </c>
    </row>
    <row spans="1:10" r="20">
      <c t="s" s="3" r="A20">
        <v>402</v>
      </c>
    </row>
    <row spans="1:10" r="21">
      <c t="s" s="4" r="A21">
        <v>413</v>
      </c>
      <c t="n" s="7" r="B21">
        <v>60000</v>
      </c>
    </row>
    <row spans="1:10" r="22">
      <c t="s" s="4" r="A22">
        <v>414</v>
      </c>
    </row>
    <row spans="1:10" r="23">
      <c t="s" s="3" r="A23">
        <v>402</v>
      </c>
    </row>
    <row spans="1:10" r="24">
      <c t="s" s="4" r="A24">
        <v>384</v>
      </c>
      <c t="n" s="7" r="B24">
        <v>6000000</v>
      </c>
    </row>
    <row spans="1:10" r="25">
      <c t="s" s="4" r="A25">
        <v>415</v>
      </c>
    </row>
    <row spans="1:10" r="26">
      <c t="s" s="3" r="A26">
        <v>402</v>
      </c>
    </row>
    <row spans="1:10" r="27">
      <c t="s" s="4" r="A27">
        <v>416</v>
      </c>
      <c t="s" s="4" r="B27">
        <v>367</v>
      </c>
    </row>
    <row spans="1:10" r="28">
      <c t="s" s="4" r="A28">
        <v>417</v>
      </c>
    </row>
    <row spans="1:10" r="29">
      <c t="s" s="3" r="A29">
        <v>402</v>
      </c>
    </row>
    <row spans="1:10" r="30">
      <c t="s" s="4" r="A30">
        <v>394</v>
      </c>
      <c t="n" s="7" r="J30">
        <v>2000000</v>
      </c>
    </row>
    <row spans="1:10" r="31">
      <c t="s" s="4" r="A31">
        <v>418</v>
      </c>
    </row>
    <row spans="1:10" r="32">
      <c t="s" s="3" r="A32">
        <v>402</v>
      </c>
    </row>
    <row spans="1:10" r="33">
      <c t="s" s="4" r="A33">
        <v>419</v>
      </c>
      <c t="n" s="6" r="E33">
        <v>2437000</v>
      </c>
      <c t="n" s="7" r="F33">
        <v>2006000</v>
      </c>
      <c t="n" s="7" r="G33">
        <v>2179000</v>
      </c>
    </row>
    <row spans="1:10" r="34">
      <c t="s" s="4" r="A34">
        <v>420</v>
      </c>
    </row>
    <row spans="1:10" r="35">
      <c t="s" s="3" r="A35">
        <v>402</v>
      </c>
    </row>
    <row spans="1:10" r="36">
      <c t="s" s="4" r="A36">
        <v>394</v>
      </c>
      <c t="n" s="7" r="I36">
        <v>10000000</v>
      </c>
    </row>
    <row spans="1:10" r="37">
      <c t="s" s="4" r="A37">
        <v>421</v>
      </c>
    </row>
    <row spans="1:10" r="38">
      <c t="s" s="3" r="A38">
        <v>402</v>
      </c>
    </row>
    <row spans="1:10" r="39">
      <c t="s" s="4" r="A39">
        <v>419</v>
      </c>
      <c t="n" s="7" r="D39">
        <v>3995000</v>
      </c>
    </row>
    <row spans="1:10" r="40">
      <c t="s" s="4" r="A40">
        <v>422</v>
      </c>
    </row>
    <row spans="1:10" r="41">
      <c t="s" s="3" r="A41">
        <v>402</v>
      </c>
    </row>
    <row spans="1:10" r="42">
      <c t="s" s="4" r="A42">
        <v>384</v>
      </c>
      <c t="n" s="6" r="E42">
        <v>6000000</v>
      </c>
      <c t="n" s="7" r="H42">
        <v>6000000</v>
      </c>
    </row>
    <row spans="1:10" r="43">
      <c t="s" s="4" r="A43">
        <v>419</v>
      </c>
      <c t="n" s="7" r="E43">
        <v>-1000000</v>
      </c>
    </row>
    <row spans="1:10" r="44">
      <c t="s" s="4" r="A44">
        <v>423</v>
      </c>
    </row>
    <row spans="1:10" r="45">
      <c t="s" s="3" r="A45">
        <v>402</v>
      </c>
    </row>
    <row spans="1:10" r="46">
      <c t="s" s="4" r="A46">
        <v>419</v>
      </c>
      <c t="n" s="7" r="D46">
        <v>1000000</v>
      </c>
    </row>
    <row spans="1:10" r="47">
      <c t="s" s="4" r="A47">
        <v>424</v>
      </c>
    </row>
    <row spans="1:10" r="48">
      <c t="s" s="3" r="A48">
        <v>402</v>
      </c>
    </row>
    <row spans="1:10" r="49">
      <c t="s" s="4" r="A49">
        <v>416</v>
      </c>
      <c t="s" s="4" r="H49">
        <v>4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426</v>
      </c>
      <c t="s" s="2" r="B1">
        <v>75</v>
      </c>
      <c t="s" s="2" r="D1">
        <v>1</v>
      </c>
    </row>
    <row spans="1:5" r="2">
      <c t="s" s="2" r="B2">
        <v>2</v>
      </c>
      <c t="s" s="2" r="C2">
        <v>76</v>
      </c>
      <c t="s" s="2" r="D2">
        <v>2</v>
      </c>
      <c t="s" s="2" r="E2">
        <v>76</v>
      </c>
    </row>
    <row spans="1:5" r="3">
      <c t="s" s="4" r="A3">
        <v>357</v>
      </c>
    </row>
    <row spans="1:5" r="4">
      <c t="s" s="3" r="A4">
        <v>181</v>
      </c>
    </row>
    <row spans="1:5" r="5">
      <c t="s" s="4" r="A5">
        <v>163</v>
      </c>
      <c t="n" s="11" r="B5">
        <v>0.4</v>
      </c>
      <c t="n" s="11" r="C5">
        <v>0.3</v>
      </c>
      <c t="n" s="11" r="D5">
        <v>1.1</v>
      </c>
      <c t="n" s="7" r="E5">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21"/>
    <col customWidth="1" max="3" min="3" width="32"/>
  </cols>
  <sheetData>
    <row spans="1:3" r="1">
      <c t="s" s="1" r="A1">
        <v>427</v>
      </c>
      <c t="s" s="2" r="B1">
        <v>75</v>
      </c>
    </row>
    <row spans="1:3" r="2">
      <c t="s" s="2" r="B2">
        <v>308</v>
      </c>
      <c t="s" s="2" r="C2">
        <v>428</v>
      </c>
    </row>
    <row spans="1:3" r="3">
      <c t="s" s="3" r="A3">
        <v>183</v>
      </c>
    </row>
    <row spans="1:3" r="4">
      <c t="s" s="4" r="A4">
        <v>429</v>
      </c>
      <c t="n" s="7" r="B4">
        <v>1</v>
      </c>
    </row>
    <row spans="1:3" r="5">
      <c t="s" s="4" r="A5">
        <v>430</v>
      </c>
      <c t="n" s="6" r="C5">
        <v>5</v>
      </c>
    </row>
    <row spans="1:3" r="6">
      <c t="s" s="4" r="A6">
        <v>431</v>
      </c>
    </row>
    <row spans="1:3" r="7">
      <c t="s" s="3" r="A7">
        <v>183</v>
      </c>
    </row>
    <row spans="1:3" r="8">
      <c t="s" s="4" r="A8">
        <v>432</v>
      </c>
      <c t="n" s="11" r="C8">
        <v>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433</v>
      </c>
      <c t="s" s="2" r="B1">
        <v>75</v>
      </c>
      <c t="s" s="2" r="D1">
        <v>1</v>
      </c>
    </row>
    <row spans="1:6" r="2">
      <c t="s" s="2" r="B2">
        <v>2</v>
      </c>
      <c t="s" s="2" r="C2">
        <v>76</v>
      </c>
      <c t="s" s="2" r="D2">
        <v>2</v>
      </c>
      <c t="s" s="2" r="E2">
        <v>76</v>
      </c>
      <c t="s" s="2" r="F2">
        <v>25</v>
      </c>
    </row>
    <row spans="1:6" r="3">
      <c t="s" s="3" r="A3">
        <v>434</v>
      </c>
    </row>
    <row spans="1:6" r="4">
      <c t="s" s="4" r="A4">
        <v>435</v>
      </c>
      <c t="n" s="7" r="B4">
        <v>32</v>
      </c>
      <c t="n" s="7" r="D4">
        <v>32</v>
      </c>
      <c t="n" s="7" r="F4">
        <v>90</v>
      </c>
    </row>
    <row spans="1:6" r="5">
      <c t="s" s="4" r="A5">
        <v>436</v>
      </c>
      <c t="n" s="6" r="B5">
        <v>133</v>
      </c>
      <c t="n" s="6" r="D5">
        <v>133</v>
      </c>
      <c t="n" s="6" r="F5">
        <v>138</v>
      </c>
    </row>
    <row spans="1:6" r="6">
      <c t="s" s="4" r="A6">
        <v>437</v>
      </c>
    </row>
    <row spans="1:6" r="7">
      <c t="s" s="3" r="A7">
        <v>438</v>
      </c>
    </row>
    <row spans="1:6" r="8">
      <c t="s" s="4" r="A8">
        <v>78</v>
      </c>
      <c t="n" s="7" r="E8">
        <v>10</v>
      </c>
    </row>
    <row spans="1:6" r="9">
      <c t="s" s="4" r="A9">
        <v>439</v>
      </c>
      <c t="n" s="6" r="B9">
        <v>11</v>
      </c>
      <c t="n" s="7" r="C9">
        <v>-46</v>
      </c>
      <c t="n" s="6" r="D9">
        <v>-36</v>
      </c>
      <c t="n" s="7" r="E9">
        <v>-267</v>
      </c>
    </row>
    <row spans="1:6" r="10">
      <c t="s" s="4" r="A10">
        <v>440</v>
      </c>
    </row>
    <row spans="1:6" r="11">
      <c t="s" s="3" r="A11">
        <v>434</v>
      </c>
    </row>
    <row spans="1:6" r="12">
      <c t="s" s="4" r="A12">
        <v>441</v>
      </c>
      <c t="n" s="6" r="B12">
        <v>32</v>
      </c>
      <c t="n" s="6" r="D12">
        <v>32</v>
      </c>
      <c t="n" s="6" r="F12">
        <v>90</v>
      </c>
    </row>
    <row spans="1:6" r="13">
      <c t="s" s="4" r="A13">
        <v>435</v>
      </c>
      <c t="n" s="6" r="B13">
        <v>32</v>
      </c>
      <c t="n" s="6" r="D13">
        <v>32</v>
      </c>
      <c t="n" s="6" r="F13">
        <v>90</v>
      </c>
    </row>
    <row spans="1:6" r="14">
      <c t="s" s="4" r="A14">
        <v>40</v>
      </c>
      <c t="n" s="6" r="B14">
        <v>32</v>
      </c>
      <c t="n" s="6" r="D14">
        <v>32</v>
      </c>
      <c t="n" s="6" r="F14">
        <v>90</v>
      </c>
    </row>
    <row spans="1:6" r="15">
      <c t="s" s="4" r="A15">
        <v>43</v>
      </c>
      <c t="n" s="6" r="B15">
        <v>112</v>
      </c>
      <c t="n" s="6" r="D15">
        <v>112</v>
      </c>
      <c t="n" s="6" r="F15">
        <v>117</v>
      </c>
    </row>
    <row spans="1:6" r="16">
      <c t="s" s="4" r="A16">
        <v>442</v>
      </c>
      <c t="n" s="6" r="B16">
        <v>3</v>
      </c>
      <c t="n" s="6" r="D16">
        <v>3</v>
      </c>
      <c t="n" s="6" r="F16">
        <v>3</v>
      </c>
    </row>
    <row spans="1:6" r="17">
      <c t="s" s="4" r="A17">
        <v>45</v>
      </c>
      <c t="n" s="6" r="B17">
        <v>18</v>
      </c>
      <c t="n" s="6" r="D17">
        <v>18</v>
      </c>
      <c t="n" s="6" r="F17">
        <v>18</v>
      </c>
    </row>
    <row spans="1:6" r="18">
      <c t="s" s="4" r="A18">
        <v>436</v>
      </c>
      <c t="n" s="6" r="B18">
        <v>133</v>
      </c>
      <c t="n" s="6" r="D18">
        <v>133</v>
      </c>
      <c t="n" s="6" r="F18">
        <v>138</v>
      </c>
    </row>
    <row spans="1:6" r="19">
      <c t="s" s="4" r="A19">
        <v>53</v>
      </c>
      <c t="n" s="7" r="B19">
        <v>133</v>
      </c>
      <c t="n" s="7" r="D19">
        <v>133</v>
      </c>
      <c t="n" s="7" r="F19">
        <v>1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443</v>
      </c>
      <c t="s" s="2" r="B1">
        <v>1</v>
      </c>
    </row>
    <row spans="1:2" r="2">
      <c t="s" s="2" r="B2">
        <v>444</v>
      </c>
    </row>
    <row spans="1:2" r="3">
      <c t="s" s="3" r="A3">
        <v>187</v>
      </c>
    </row>
    <row spans="1:2" r="4">
      <c t="s" s="4" r="A4">
        <v>445</v>
      </c>
      <c t="n" s="6" r="B4">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25721</v>
      </c>
      <c t="n" s="7" r="C4">
        <v>32160</v>
      </c>
      <c t="n" s="7" r="D4">
        <v>69884</v>
      </c>
      <c t="n" s="7" r="E4">
        <v>82409</v>
      </c>
    </row>
    <row spans="1:5" r="5">
      <c t="s" s="4" r="A5">
        <v>79</v>
      </c>
      <c t="n" s="6" r="B5">
        <v>16998</v>
      </c>
      <c t="n" s="6" r="C5">
        <v>21125</v>
      </c>
      <c t="n" s="6" r="D5">
        <v>47979</v>
      </c>
      <c t="n" s="6" r="E5">
        <v>55003</v>
      </c>
    </row>
    <row spans="1:5" r="6">
      <c t="s" s="4" r="A6">
        <v>80</v>
      </c>
      <c t="n" s="6" r="B6">
        <v>8723</v>
      </c>
      <c t="n" s="6" r="C6">
        <v>11035</v>
      </c>
      <c t="n" s="6" r="D6">
        <v>21905</v>
      </c>
      <c t="n" s="6" r="E6">
        <v>27406</v>
      </c>
    </row>
    <row spans="1:5" r="7">
      <c t="s" s="4" r="A7">
        <v>81</v>
      </c>
      <c t="n" s="6" r="B7">
        <v>8724</v>
      </c>
      <c t="n" s="6" r="C7">
        <v>9352</v>
      </c>
      <c t="n" s="6" r="D7">
        <v>28931</v>
      </c>
      <c t="n" s="6" r="E7">
        <v>24571</v>
      </c>
    </row>
    <row spans="1:5" r="8">
      <c t="s" s="4" r="A8">
        <v>82</v>
      </c>
      <c t="n" s="6" r="C8">
        <v>529</v>
      </c>
      <c t="n" s="6" r="D8">
        <v>407</v>
      </c>
      <c t="n" s="6" r="E8">
        <v>1467</v>
      </c>
    </row>
    <row spans="1:5" r="9">
      <c t="s" s="4" r="A9">
        <v>83</v>
      </c>
      <c t="n" s="6" r="B9">
        <v>335</v>
      </c>
      <c t="n" s="6" r="C9">
        <v>285</v>
      </c>
      <c t="n" s="6" r="D9">
        <v>1005</v>
      </c>
      <c t="n" s="6" r="E9">
        <v>594</v>
      </c>
    </row>
    <row spans="1:5" r="10">
      <c t="s" s="4" r="A10">
        <v>84</v>
      </c>
      <c t="n" s="6" r="B10">
        <v>-336</v>
      </c>
      <c t="n" s="6" r="C10">
        <v>869</v>
      </c>
      <c t="n" s="6" r="D10">
        <v>-8438</v>
      </c>
      <c t="n" s="6" r="E10">
        <v>774</v>
      </c>
    </row>
    <row spans="1:5" r="11">
      <c t="s" s="3" r="A11">
        <v>85</v>
      </c>
    </row>
    <row spans="1:5" r="12">
      <c t="s" s="4" r="A12">
        <v>86</v>
      </c>
      <c t="n" s="6" r="B12">
        <v>111</v>
      </c>
      <c t="n" s="6" r="C12">
        <v>43</v>
      </c>
      <c t="n" s="6" r="D12">
        <v>260</v>
      </c>
      <c t="n" s="6" r="E12">
        <v>114</v>
      </c>
    </row>
    <row spans="1:5" r="13">
      <c t="s" s="4" r="A13">
        <v>87</v>
      </c>
      <c t="n" s="6" r="B13">
        <v>-952</v>
      </c>
      <c t="n" s="6" r="C13">
        <v>-322</v>
      </c>
      <c t="n" s="6" r="D13">
        <v>-3012</v>
      </c>
      <c t="n" s="6" r="E13">
        <v>-825</v>
      </c>
    </row>
    <row spans="1:5" r="14">
      <c t="s" s="4" r="A14">
        <v>88</v>
      </c>
      <c t="n" s="6" r="B14">
        <v>186</v>
      </c>
    </row>
    <row spans="1:5" r="15">
      <c t="s" s="4" r="A15">
        <v>89</v>
      </c>
      <c t="n" s="6" r="D15">
        <v>-814</v>
      </c>
    </row>
    <row spans="1:5" r="16">
      <c t="s" s="4" r="A16">
        <v>90</v>
      </c>
      <c t="n" s="6" r="D16">
        <v>-2052</v>
      </c>
      <c t="n" s="6" r="E16">
        <v>-1420</v>
      </c>
    </row>
    <row spans="1:5" r="17">
      <c t="s" s="4" r="A17">
        <v>91</v>
      </c>
      <c t="n" s="6" r="B17">
        <v>2077</v>
      </c>
      <c t="n" s="6" r="C17">
        <v>1272</v>
      </c>
      <c t="n" s="6" r="D17">
        <v>4451</v>
      </c>
      <c t="n" s="6" r="E17">
        <v>-814</v>
      </c>
    </row>
    <row spans="1:5" r="18">
      <c t="s" s="4" r="A18">
        <v>92</v>
      </c>
      <c t="n" s="6" r="B18">
        <v>1422</v>
      </c>
      <c t="n" s="6" r="C18">
        <v>993</v>
      </c>
      <c t="n" s="6" r="D18">
        <v>-1167</v>
      </c>
      <c t="n" s="6" r="E18">
        <v>-2945</v>
      </c>
    </row>
    <row spans="1:5" r="19">
      <c t="s" s="4" r="A19">
        <v>93</v>
      </c>
      <c t="n" s="6" r="B19">
        <v>1086</v>
      </c>
      <c t="n" s="6" r="C19">
        <v>1862</v>
      </c>
      <c t="n" s="6" r="D19">
        <v>-9605</v>
      </c>
      <c t="n" s="6" r="E19">
        <v>-2171</v>
      </c>
    </row>
    <row spans="1:5" r="20">
      <c t="s" s="4" r="A20">
        <v>94</v>
      </c>
      <c t="n" s="6" r="B20">
        <v>-32</v>
      </c>
      <c t="n" s="6" r="C20">
        <v>-3</v>
      </c>
      <c t="n" s="6" r="D20">
        <v>-40</v>
      </c>
      <c t="n" s="6" r="E20">
        <v>1165</v>
      </c>
    </row>
    <row spans="1:5" r="21">
      <c t="s" s="4" r="A21">
        <v>95</v>
      </c>
      <c t="n" s="6" r="B21">
        <v>1054</v>
      </c>
      <c t="n" s="6" r="C21">
        <v>1859</v>
      </c>
      <c t="n" s="6" r="D21">
        <v>-9645</v>
      </c>
      <c t="n" s="6" r="E21">
        <v>-1006</v>
      </c>
    </row>
    <row spans="1:5" r="22">
      <c t="s" s="3" r="A22">
        <v>96</v>
      </c>
    </row>
    <row spans="1:5" r="23">
      <c t="s" s="4" r="A23">
        <v>97</v>
      </c>
      <c t="n" s="6" r="B23">
        <v>11</v>
      </c>
      <c t="n" s="6" r="C23">
        <v>-46</v>
      </c>
      <c t="n" s="6" r="D23">
        <v>-36</v>
      </c>
      <c t="n" s="6" r="E23">
        <v>-267</v>
      </c>
    </row>
    <row spans="1:5" r="24">
      <c t="s" s="4" r="A24">
        <v>98</v>
      </c>
      <c t="n" s="6" r="B24">
        <v>1065</v>
      </c>
      <c t="n" s="6" r="C24">
        <v>1813</v>
      </c>
      <c t="n" s="6" r="D24">
        <v>-9681</v>
      </c>
      <c t="n" s="6" r="E24">
        <v>-1273</v>
      </c>
    </row>
    <row spans="1:5" r="25">
      <c t="s" s="4" r="A25">
        <v>99</v>
      </c>
      <c t="n" s="6" r="B25">
        <v>-378</v>
      </c>
      <c t="n" s="6" r="C25">
        <v>-336</v>
      </c>
      <c t="n" s="6" r="D25">
        <v>-1083</v>
      </c>
      <c t="n" s="6" r="E25">
        <v>-956</v>
      </c>
    </row>
    <row spans="1:5" r="26">
      <c t="s" s="4" r="A26">
        <v>100</v>
      </c>
      <c t="n" s="7" r="B26">
        <v>687</v>
      </c>
      <c t="n" s="7" r="C26">
        <v>1477</v>
      </c>
      <c t="n" s="7" r="D26">
        <v>-10764</v>
      </c>
      <c t="n" s="7" r="E26">
        <v>-2229</v>
      </c>
    </row>
    <row spans="1:5" r="27">
      <c t="s" s="3" r="A27">
        <v>101</v>
      </c>
    </row>
    <row spans="1:5" r="28">
      <c t="s" s="4" r="A28">
        <v>102</v>
      </c>
      <c t="n" s="8" r="B28">
        <v>0.07000000000000001</v>
      </c>
      <c t="n" s="8" r="C28">
        <v>0.15</v>
      </c>
      <c t="n" s="8" r="D28">
        <v>-1.12</v>
      </c>
      <c t="n" s="8" r="E28">
        <v>-0.2</v>
      </c>
    </row>
    <row spans="1:5" r="29">
      <c t="s" s="4" r="A29">
        <v>103</v>
      </c>
      <c t="n" s="6" r="B29">
        <v>0</v>
      </c>
      <c t="n" s="6" r="C29">
        <v>0</v>
      </c>
      <c t="n" s="6" r="D29">
        <v>0</v>
      </c>
      <c t="n" s="10" r="E29">
        <v>-0.03</v>
      </c>
    </row>
    <row spans="1:5" r="30">
      <c t="s" s="4" r="A30">
        <v>104</v>
      </c>
      <c t="n" s="8" r="B30">
        <v>0.07000000000000001</v>
      </c>
      <c t="n" s="8" r="C30">
        <v>0.15</v>
      </c>
      <c t="n" s="8" r="D30">
        <v>-1.12</v>
      </c>
      <c t="n" s="8" r="E30">
        <v>-0.23</v>
      </c>
    </row>
    <row spans="1:5" r="31">
      <c t="s" s="4" r="A31">
        <v>105</v>
      </c>
      <c t="n" s="6" r="B31">
        <v>9679</v>
      </c>
      <c t="n" s="6" r="C31">
        <v>9564</v>
      </c>
      <c t="n" s="6" r="D31">
        <v>9646</v>
      </c>
      <c t="n" s="6" r="E31">
        <v>9539</v>
      </c>
    </row>
    <row spans="1:5" r="32">
      <c t="s" s="3" r="A32">
        <v>106</v>
      </c>
    </row>
    <row spans="1:5" r="33">
      <c t="s" s="4" r="A33">
        <v>102</v>
      </c>
      <c t="n" s="8" r="B33">
        <v>-0.03</v>
      </c>
      <c t="n" s="8" r="C33">
        <v>0.05</v>
      </c>
      <c t="n" s="8" r="D33">
        <v>-1.12</v>
      </c>
      <c t="n" s="8" r="E33">
        <v>-0.2</v>
      </c>
    </row>
    <row spans="1:5" r="34">
      <c t="s" s="4" r="A34">
        <v>103</v>
      </c>
      <c t="n" s="6" r="B34">
        <v>0</v>
      </c>
      <c t="n" s="6" r="C34">
        <v>0</v>
      </c>
      <c t="n" s="6" r="D34">
        <v>0</v>
      </c>
      <c t="n" s="10" r="E34">
        <v>-0.03</v>
      </c>
    </row>
    <row spans="1:5" r="35">
      <c t="s" s="4" r="A35">
        <v>107</v>
      </c>
      <c t="n" s="8" r="B35">
        <v>-0.03</v>
      </c>
      <c t="n" s="8" r="C35">
        <v>0.05</v>
      </c>
      <c t="n" s="8" r="D35">
        <v>-1.12</v>
      </c>
      <c t="n" s="8" r="E35">
        <v>-0.23</v>
      </c>
    </row>
    <row spans="1:5" r="36">
      <c t="s" s="4" r="A36">
        <v>108</v>
      </c>
      <c t="n" s="6" r="B36">
        <v>13397</v>
      </c>
      <c t="n" s="6" r="C36">
        <v>17697</v>
      </c>
      <c t="n" s="6" r="D36">
        <v>9646</v>
      </c>
      <c t="n" s="6" r="E36">
        <v>95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9"/>
  </cols>
  <sheetData>
    <row spans="1:5" r="1">
      <c t="s" s="1" r="A1">
        <v>109</v>
      </c>
      <c t="s" s="2" r="B1">
        <v>110</v>
      </c>
      <c t="s" s="2" r="C1">
        <v>111</v>
      </c>
      <c t="s" s="2" r="D1">
        <v>112</v>
      </c>
      <c t="s" s="2" r="E1">
        <v>113</v>
      </c>
    </row>
    <row spans="1:5" r="2">
      <c t="s" s="4" r="A2">
        <v>114</v>
      </c>
      <c t="n" s="7" r="B2">
        <v>1</v>
      </c>
      <c t="n" s="7" r="C2">
        <v>208603</v>
      </c>
      <c t="n" s="7" r="D2">
        <v>-203506</v>
      </c>
      <c t="n" s="7" r="E2">
        <v>5098</v>
      </c>
    </row>
    <row spans="1:5" r="3">
      <c t="s" s="4" r="A3">
        <v>115</v>
      </c>
      <c t="n" s="6" r="B3">
        <v>9570</v>
      </c>
    </row>
    <row spans="1:5" r="4">
      <c t="s" s="3" r="A4">
        <v>116</v>
      </c>
    </row>
    <row spans="1:5" r="5">
      <c t="s" s="4" r="A5">
        <v>117</v>
      </c>
      <c t="n" s="6" r="C5">
        <v>-1083</v>
      </c>
      <c t="n" s="6" r="E5">
        <v>-1083</v>
      </c>
    </row>
    <row spans="1:5" r="6">
      <c t="s" s="4" r="A6">
        <v>118</v>
      </c>
      <c t="n" s="6" r="C6">
        <v>83</v>
      </c>
      <c t="n" s="6" r="E6">
        <v>83</v>
      </c>
    </row>
    <row spans="1:5" r="7">
      <c t="s" s="4" r="A7">
        <v>119</v>
      </c>
      <c t="n" s="6" r="B7">
        <v>39</v>
      </c>
    </row>
    <row spans="1:5" r="8">
      <c t="s" s="4" r="A8">
        <v>120</v>
      </c>
      <c t="n" s="6" r="C8">
        <v>653</v>
      </c>
      <c t="n" s="6" r="E8">
        <v>653</v>
      </c>
    </row>
    <row spans="1:5" r="9">
      <c t="s" s="4" r="A9">
        <v>121</v>
      </c>
      <c t="n" s="6" r="B9">
        <v>71</v>
      </c>
    </row>
    <row spans="1:5" r="10">
      <c t="s" s="4" r="A10">
        <v>122</v>
      </c>
      <c t="n" s="6" r="D10">
        <v>-9681</v>
      </c>
      <c t="n" s="6" r="E10">
        <v>-9681</v>
      </c>
    </row>
    <row spans="1:5" r="11">
      <c t="s" s="4" r="A11">
        <v>123</v>
      </c>
      <c t="n" s="7" r="B11">
        <v>1</v>
      </c>
      <c t="n" s="7" r="C11">
        <v>208256</v>
      </c>
      <c t="n" s="7" r="D11">
        <v>-213187</v>
      </c>
      <c t="n" s="7" r="E11">
        <v>-4930</v>
      </c>
    </row>
    <row spans="1:5" r="12">
      <c t="s" s="4" r="A12">
        <v>124</v>
      </c>
      <c t="n" s="6" r="B12">
        <v>96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76</v>
      </c>
    </row>
    <row spans="1:3" r="3">
      <c t="s" s="3" r="A3">
        <v>126</v>
      </c>
    </row>
    <row spans="1:3" r="4">
      <c t="s" s="4" r="A4">
        <v>127</v>
      </c>
      <c t="n" s="7" r="B4">
        <v>-9681</v>
      </c>
      <c t="n" s="7" r="C4">
        <v>-1273</v>
      </c>
    </row>
    <row spans="1:3" r="5">
      <c t="s" s="3" r="A5">
        <v>128</v>
      </c>
    </row>
    <row spans="1:3" r="6">
      <c t="s" s="4" r="A6">
        <v>129</v>
      </c>
      <c t="n" s="6" r="B6">
        <v>349</v>
      </c>
      <c t="n" s="6" r="C6">
        <v>426</v>
      </c>
    </row>
    <row spans="1:3" r="7">
      <c t="s" s="4" r="A7">
        <v>120</v>
      </c>
      <c t="n" s="6" r="B7">
        <v>653</v>
      </c>
      <c t="n" s="6" r="C7">
        <v>642</v>
      </c>
    </row>
    <row spans="1:3" r="8">
      <c t="s" s="4" r="A8">
        <v>130</v>
      </c>
      <c t="n" s="6" r="B8">
        <v>1919</v>
      </c>
      <c t="n" s="6" r="C8">
        <v>1230</v>
      </c>
    </row>
    <row spans="1:3" r="9">
      <c t="s" s="4" r="A9">
        <v>131</v>
      </c>
      <c t="n" s="6" r="B9">
        <v>81</v>
      </c>
      <c t="n" s="6" r="C9">
        <v>39</v>
      </c>
    </row>
    <row spans="1:3" r="10">
      <c t="s" s="4" r="A10">
        <v>132</v>
      </c>
      <c t="n" s="6" r="B10">
        <v>-4451</v>
      </c>
      <c t="n" s="6" r="C10">
        <v>814</v>
      </c>
    </row>
    <row spans="1:3" r="11">
      <c t="s" s="4" r="A11">
        <v>133</v>
      </c>
      <c t="n" s="6" r="B11">
        <v>2052</v>
      </c>
      <c t="n" s="6" r="C11">
        <v>1420</v>
      </c>
    </row>
    <row spans="1:3" r="12">
      <c t="s" s="4" r="A12">
        <v>134</v>
      </c>
      <c t="n" s="6" r="C12">
        <v>-1246</v>
      </c>
    </row>
    <row spans="1:3" r="13">
      <c t="s" s="4" r="A13">
        <v>135</v>
      </c>
      <c t="n" s="6" r="B13">
        <v>2651</v>
      </c>
      <c t="n" s="6" r="C13">
        <v>28</v>
      </c>
    </row>
    <row spans="1:3" r="14">
      <c t="s" s="4" r="A14">
        <v>136</v>
      </c>
      <c t="n" s="6" r="B14">
        <v>275</v>
      </c>
      <c t="n" s="6" r="C14">
        <v>98</v>
      </c>
    </row>
    <row spans="1:3" r="15">
      <c t="s" s="3" r="A15">
        <v>137</v>
      </c>
    </row>
    <row spans="1:3" r="16">
      <c t="s" s="4" r="A16">
        <v>138</v>
      </c>
      <c t="n" s="6" r="B16">
        <v>1300</v>
      </c>
      <c t="n" s="6" r="C16">
        <v>-1300</v>
      </c>
    </row>
    <row spans="1:3" r="17">
      <c t="s" s="4" r="A17">
        <v>139</v>
      </c>
      <c t="n" s="6" r="C17">
        <v>500</v>
      </c>
    </row>
    <row spans="1:3" r="18">
      <c t="s" s="4" r="A18">
        <v>140</v>
      </c>
      <c t="n" s="6" r="B18">
        <v>143</v>
      </c>
      <c t="n" s="6" r="C18">
        <v>-4706</v>
      </c>
    </row>
    <row spans="1:3" r="19">
      <c t="s" s="4" r="A19">
        <v>30</v>
      </c>
      <c t="n" s="6" r="B19">
        <v>711</v>
      </c>
      <c t="n" s="6" r="C19">
        <v>239</v>
      </c>
    </row>
    <row spans="1:3" r="20">
      <c t="s" s="4" r="A20">
        <v>31</v>
      </c>
      <c t="n" s="6" r="B20">
        <v>-367</v>
      </c>
      <c t="n" s="6" r="C20">
        <v>-1646</v>
      </c>
    </row>
    <row spans="1:3" r="21">
      <c t="s" s="4" r="A21">
        <v>32</v>
      </c>
      <c t="n" s="6" r="B21">
        <v>491</v>
      </c>
      <c t="n" s="6" r="C21">
        <v>-767</v>
      </c>
    </row>
    <row spans="1:3" r="22">
      <c t="s" s="4" r="A22">
        <v>141</v>
      </c>
      <c t="n" s="6" r="B22">
        <v>58</v>
      </c>
      <c t="n" s="6" r="C22">
        <v>312</v>
      </c>
    </row>
    <row spans="1:3" r="23">
      <c t="s" s="4" r="A23">
        <v>42</v>
      </c>
      <c t="n" s="6" r="B23">
        <v>-1180</v>
      </c>
      <c t="n" s="6" r="C23">
        <v>5266</v>
      </c>
    </row>
    <row spans="1:3" r="24">
      <c t="s" s="4" r="A24">
        <v>43</v>
      </c>
      <c t="n" s="6" r="B24">
        <v>2110</v>
      </c>
      <c t="n" s="6" r="C24">
        <v>1843</v>
      </c>
    </row>
    <row spans="1:3" r="25">
      <c t="s" s="4" r="A25">
        <v>44</v>
      </c>
      <c t="n" s="6" r="B25">
        <v>-125</v>
      </c>
      <c t="n" s="6" r="C25">
        <v>639</v>
      </c>
    </row>
    <row spans="1:3" r="26">
      <c t="s" s="4" r="A26">
        <v>142</v>
      </c>
      <c t="n" s="6" r="B26">
        <v>-178</v>
      </c>
      <c t="n" s="6" r="C26">
        <v>64</v>
      </c>
    </row>
    <row spans="1:3" r="27">
      <c t="s" s="4" r="A27">
        <v>143</v>
      </c>
      <c t="n" s="6" r="B27">
        <v>-5</v>
      </c>
      <c t="n" s="6" r="C27">
        <v>-671</v>
      </c>
    </row>
    <row spans="1:3" r="28">
      <c t="s" s="4" r="A28">
        <v>144</v>
      </c>
      <c t="n" s="6" r="B28">
        <v>-3194</v>
      </c>
      <c t="n" s="6" r="C28">
        <v>1951</v>
      </c>
    </row>
    <row spans="1:3" r="29">
      <c t="s" s="3" r="A29">
        <v>145</v>
      </c>
    </row>
    <row spans="1:3" r="30">
      <c t="s" s="4" r="A30">
        <v>146</v>
      </c>
      <c t="n" s="6" r="C30">
        <v>-11000</v>
      </c>
    </row>
    <row spans="1:3" r="31">
      <c t="s" s="4" r="A31">
        <v>147</v>
      </c>
      <c t="n" s="6" r="C31">
        <v>-153</v>
      </c>
    </row>
    <row spans="1:3" r="32">
      <c t="s" s="4" r="A32">
        <v>148</v>
      </c>
      <c t="n" s="6" r="B32">
        <v>-1245</v>
      </c>
      <c t="n" s="6" r="C32">
        <v>-777</v>
      </c>
    </row>
    <row spans="1:3" r="33">
      <c t="s" s="4" r="A33">
        <v>149</v>
      </c>
      <c t="n" s="6" r="B33">
        <v>-1245</v>
      </c>
      <c t="n" s="6" r="C33">
        <v>-11930</v>
      </c>
    </row>
    <row spans="1:3" r="34">
      <c t="s" s="3" r="A34">
        <v>150</v>
      </c>
    </row>
    <row spans="1:3" r="35">
      <c t="s" s="4" r="A35">
        <v>151</v>
      </c>
      <c t="n" s="6" r="C35">
        <v>11750</v>
      </c>
    </row>
    <row spans="1:3" r="36">
      <c t="s" s="4" r="A36">
        <v>152</v>
      </c>
      <c t="n" s="6" r="B36">
        <v>-15</v>
      </c>
      <c t="n" s="6" r="C36">
        <v>-8</v>
      </c>
    </row>
    <row spans="1:3" r="37">
      <c t="s" s="4" r="A37">
        <v>153</v>
      </c>
      <c t="n" s="6" r="B37">
        <v>-56</v>
      </c>
      <c t="n" s="6" r="C37">
        <v>-480</v>
      </c>
    </row>
    <row spans="1:3" r="38">
      <c t="s" s="4" r="A38">
        <v>154</v>
      </c>
      <c t="n" s="6" r="B38">
        <v>-71</v>
      </c>
      <c t="n" s="6" r="C38">
        <v>11262</v>
      </c>
    </row>
    <row spans="1:3" r="39">
      <c t="s" s="4" r="A39">
        <v>155</v>
      </c>
      <c t="n" s="6" r="B39">
        <v>-4510</v>
      </c>
      <c t="n" s="6" r="C39">
        <v>1283</v>
      </c>
    </row>
    <row spans="1:3" r="40">
      <c t="s" s="4" r="A40">
        <v>156</v>
      </c>
      <c t="n" s="6" r="B40">
        <v>5389</v>
      </c>
      <c t="n" s="6" r="C40">
        <v>5473</v>
      </c>
    </row>
    <row spans="1:3" r="41">
      <c t="s" s="4" r="A41">
        <v>157</v>
      </c>
      <c t="n" s="6" r="B41">
        <v>879</v>
      </c>
      <c t="n" s="6" r="C41">
        <v>6756</v>
      </c>
    </row>
    <row spans="1:3" r="42">
      <c t="s" s="3" r="A42">
        <v>158</v>
      </c>
    </row>
    <row spans="1:3" r="43">
      <c t="s" s="4" r="A43">
        <v>159</v>
      </c>
      <c t="n" s="6" r="B43">
        <v>24</v>
      </c>
      <c t="n" s="6" r="C43">
        <v>651</v>
      </c>
    </row>
    <row spans="1:3" r="44">
      <c t="s" s="3" r="A44">
        <v>160</v>
      </c>
    </row>
    <row spans="1:3" r="45">
      <c t="s" s="4" r="A45">
        <v>161</v>
      </c>
      <c t="n" s="7" r="C45">
        <v>31</v>
      </c>
    </row>
    <row spans="1:3" r="46">
      <c t="s" s="4" r="A46">
        <v>162</v>
      </c>
      <c t="n" s="6" r="B46">
        <v>54</v>
      </c>
    </row>
    <row spans="1:3" r="47">
      <c t="s" s="4" r="A47">
        <v>163</v>
      </c>
      <c t="n" s="6" r="B47">
        <v>1083</v>
      </c>
    </row>
    <row spans="1:3" r="48">
      <c t="s" s="4" r="A48">
        <v>118</v>
      </c>
      <c t="n" s="7" r="B48">
        <v>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hare-Based Compensation</vt:lpstr>
      <vt:lpstr>Recent Accounting Pronouncement</vt:lpstr>
      <vt:lpstr>Earnings Per Share</vt:lpstr>
      <vt:lpstr>Acquisition of EnerPath</vt:lpstr>
      <vt:lpstr>Subordinated Convertible Term N</vt:lpstr>
      <vt:lpstr>Sale of Series C Preferred Stoc</vt:lpstr>
      <vt:lpstr>Letter of Credit Agreement</vt:lpstr>
      <vt:lpstr>Line of Credit - Heritage Bank </vt:lpstr>
      <vt:lpstr>Preferred Stock Dividends</vt:lpstr>
      <vt:lpstr>Legal Matters</vt:lpstr>
      <vt:lpstr>Discontinued Operations</vt:lpstr>
      <vt:lpstr>Business Segment Information</vt:lpstr>
      <vt:lpstr>Share-Based Compensation (Table</vt:lpstr>
      <vt:lpstr>Earnings Per Share (Tables)</vt:lpstr>
      <vt:lpstr>Acquisition of EnerPath (Tables</vt:lpstr>
      <vt:lpstr>Discontinued Operations (Tables</vt:lpstr>
      <vt:lpstr>Share-Based Compensation (Detai</vt:lpstr>
      <vt:lpstr>Share-Based Compensation - Summ</vt:lpstr>
      <vt:lpstr>Share-Based Compensation - Sche</vt:lpstr>
      <vt:lpstr>Earnings Per Share - Earnings (</vt:lpstr>
      <vt:lpstr>Earnings Per Share - Earnings28</vt:lpstr>
      <vt:lpstr>Acquisition of EnerPath (Detail</vt:lpstr>
      <vt:lpstr>Acquisition of EnerPath - Estim</vt:lpstr>
      <vt:lpstr>Subordinated Convertible Term31</vt:lpstr>
      <vt:lpstr>Sale of Series C Preferred St32</vt:lpstr>
      <vt:lpstr>Letter of Credit Agreement (Det</vt:lpstr>
      <vt:lpstr>Line of Credit - Heritage Ban34</vt:lpstr>
      <vt:lpstr>Preferred Stock Dividends (Deta</vt:lpstr>
      <vt:lpstr>Legal Matters (Details)</vt:lpstr>
      <vt:lpstr>Discontinued Operations (Detail</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43:08Z</dcterms:created>
  <dcterms:modified xmlns:dcterms="http://purl.org/dc/terms/" xmlns:xsi="http://www.w3.org/2001/XMLSchema-instance" xsi:type="dcterms:W3CDTF">2016-11-14T16:43:08Z</dcterms:modified>
  <dc:title xmlns:dc="http://purl.org/dc/elements/1.1/">Untitled</dc:title>
  <dc:description xmlns:dc="http://purl.org/dc/elements/1.1/"/>
  <dc:subject xmlns:dc="http://purl.org/dc/elements/1.1/"/>
  <cp:keywords/>
  <cp:category/>
</cp:coreProperties>
</file>